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ACCOUNTS RECEIVABLE RELATED PAR" sheetId="10" state="visible" r:id="rId10"/>
    <sheet xmlns:r="http://schemas.openxmlformats.org/officeDocument/2006/relationships" name="NOTES PAYABLE" sheetId="11" state="visible" r:id="rId11"/>
    <sheet xmlns:r="http://schemas.openxmlformats.org/officeDocument/2006/relationships" name="DERIVATIVE LIABILITIES - NOTE C"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CONTINGENT LIABILITY"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BASIS OF PRESENTATION AND ACCOU" sheetId="21" state="visible" r:id="rId21"/>
    <sheet xmlns:r="http://schemas.openxmlformats.org/officeDocument/2006/relationships" name="NOTES PAYABLE (Tables)" sheetId="22" state="visible" r:id="rId22"/>
    <sheet xmlns:r="http://schemas.openxmlformats.org/officeDocument/2006/relationships" name="DERIVATIVE LIABILITIES NOTE CON" sheetId="23" state="visible" r:id="rId23"/>
    <sheet xmlns:r="http://schemas.openxmlformats.org/officeDocument/2006/relationships" name="INCOME TAXES (Tables)" sheetId="24" state="visible" r:id="rId24"/>
    <sheet xmlns:r="http://schemas.openxmlformats.org/officeDocument/2006/relationships" name="NATURE OF BUSINESS AND BASIS _2" sheetId="25" state="visible" r:id="rId25"/>
    <sheet xmlns:r="http://schemas.openxmlformats.org/officeDocument/2006/relationships" name="GOING CONCERN (Details Narrativ" sheetId="26" state="visible" r:id="rId26"/>
    <sheet xmlns:r="http://schemas.openxmlformats.org/officeDocument/2006/relationships" name="SUMMARY OF ACCOUNTING POLICIE_2" sheetId="27" state="visible" r:id="rId27"/>
    <sheet xmlns:r="http://schemas.openxmlformats.org/officeDocument/2006/relationships" name="SUMMARY OF ACCOUNTING POLICIE_3" sheetId="28" state="visible" r:id="rId28"/>
    <sheet xmlns:r="http://schemas.openxmlformats.org/officeDocument/2006/relationships" name="ACCOUNTS RECEIVABLE RELATED P_2"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NOTES PAYABLE (Details 2)" sheetId="32" state="visible" r:id="rId32"/>
    <sheet xmlns:r="http://schemas.openxmlformats.org/officeDocument/2006/relationships" name="NOTES PAYABLE (Details Narrativ" sheetId="33" state="visible" r:id="rId33"/>
    <sheet xmlns:r="http://schemas.openxmlformats.org/officeDocument/2006/relationships" name="DERIVATIVE LIABILITIES NOTE C_2" sheetId="34" state="visible" r:id="rId34"/>
    <sheet xmlns:r="http://schemas.openxmlformats.org/officeDocument/2006/relationships" name="DERIVATIVE LIABILITIES NOTE C_3" sheetId="35" state="visible" r:id="rId35"/>
    <sheet xmlns:r="http://schemas.openxmlformats.org/officeDocument/2006/relationships" name="RELATED PARTY TRANSACTIONS (Det" sheetId="36" state="visible" r:id="rId36"/>
    <sheet xmlns:r="http://schemas.openxmlformats.org/officeDocument/2006/relationships" name="EQUITY (Details Narrative)"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NCENTRATIONS (Details Narrati" sheetId="41" state="visible" r:id="rId41"/>
    <sheet xmlns:r="http://schemas.openxmlformats.org/officeDocument/2006/relationships" name="CONTINGENT LIABILITY (Details N"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51">
  <si>
    <t>Document and Entity Information - USD ($)</t>
  </si>
  <si>
    <t>12 Months Ended</t>
  </si>
  <si>
    <t>Jul. 31, 2019</t>
  </si>
  <si>
    <t>Oct. 22, 2019</t>
  </si>
  <si>
    <t>Jan. 31, 2019</t>
  </si>
  <si>
    <t>Document And Entity Information</t>
  </si>
  <si>
    <t>Entity Registrant Name</t>
  </si>
  <si>
    <t>Golden Matrix Group, Inc.</t>
  </si>
  <si>
    <t>Entity Central Index Key</t>
  </si>
  <si>
    <t>0001437925</t>
  </si>
  <si>
    <t>Document Type</t>
  </si>
  <si>
    <t>10-K</t>
  </si>
  <si>
    <t>Amendment Flag</t>
  </si>
  <si>
    <t>false</t>
  </si>
  <si>
    <t>Entity Voluntary Filers</t>
  </si>
  <si>
    <t>No</t>
  </si>
  <si>
    <t>Current Fiscal Year End Date</t>
  </si>
  <si>
    <t>--07-31</t>
  </si>
  <si>
    <t>Entity Well Known Seasoned Issuer</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Consolidated Balance Sheets - USD ($)</t>
  </si>
  <si>
    <t>Jul. 31, 2018</t>
  </si>
  <si>
    <t>Current assets:</t>
  </si>
  <si>
    <t>Cash and cash equivalents</t>
  </si>
  <si>
    <t>Accounts receivable, net</t>
  </si>
  <si>
    <t>Accounts receivable - related parties</t>
  </si>
  <si>
    <t>Prepaid expenses</t>
  </si>
  <si>
    <t xml:space="preserve"> </t>
  </si>
  <si>
    <t>Total current assets</t>
  </si>
  <si>
    <t>Total assets</t>
  </si>
  <si>
    <t>Current liabilities:</t>
  </si>
  <si>
    <t>Accounts payable and accrued liabilities</t>
  </si>
  <si>
    <t>Accounts payable - related parties</t>
  </si>
  <si>
    <t>Advances from shareholders</t>
  </si>
  <si>
    <t>Accrued interest</t>
  </si>
  <si>
    <t>Settlement Payable</t>
  </si>
  <si>
    <t>Convertible notes payable, net of discounts</t>
  </si>
  <si>
    <t>Convertible notes payable, net- in default</t>
  </si>
  <si>
    <t>Convertible notes payable- related party-in default</t>
  </si>
  <si>
    <t>Contingent liability-related party</t>
  </si>
  <si>
    <t>Promissory note-related party</t>
  </si>
  <si>
    <t>Derivative liabilities - note conversion feature</t>
  </si>
  <si>
    <t>Total current Liabilities</t>
  </si>
  <si>
    <t>Non-current Liabilities:</t>
  </si>
  <si>
    <t>Settlement Payable - Long-term</t>
  </si>
  <si>
    <t>Total liabilities</t>
  </si>
  <si>
    <t>Commitments and contingencies</t>
  </si>
  <si>
    <t>Shareholders' equity:</t>
  </si>
  <si>
    <t>Common stock: $0.00001 par value; 6,000,000,000 and 6,000,000,000 shares authorized; 2,845,318,757 and 2,622,904,757 shares issued and outstanding respectively</t>
  </si>
  <si>
    <t>Additional paid-in capital</t>
  </si>
  <si>
    <t>Stock Payable</t>
  </si>
  <si>
    <t>Accumulated other comprehensive loss</t>
  </si>
  <si>
    <t>Accumulated deficit</t>
  </si>
  <si>
    <t>Total shareholders' equity (deficit)</t>
  </si>
  <si>
    <t>Total liabilities and shareholders' equity</t>
  </si>
  <si>
    <t>Preferred Stock Series A [Member]</t>
  </si>
  <si>
    <t>Preferred stock, Series A: $0.00001 par value; 19,999,000 shares authorized, none outstanding</t>
  </si>
  <si>
    <t>Preferred Stock Series B [Member]</t>
  </si>
  <si>
    <t>Consolidated Balance Sheets (Parenthetical) - $ / shares</t>
  </si>
  <si>
    <t>Shareholders' equity</t>
  </si>
  <si>
    <t>Common stock, shares par value</t>
  </si>
  <si>
    <t>Common stock, shares authorized</t>
  </si>
  <si>
    <t>Common stock, shares issued</t>
  </si>
  <si>
    <t>Common stock, shares outstanding</t>
  </si>
  <si>
    <t>Preferred stock, shares par value</t>
  </si>
  <si>
    <t>Preferred stock, shares authorized</t>
  </si>
  <si>
    <t>Preferred stock, shares outstanding</t>
  </si>
  <si>
    <t>Preferred stock, shares issued</t>
  </si>
  <si>
    <t>Consolidated Statements of Operations - USD ($)</t>
  </si>
  <si>
    <t>Consolidated Statements of Operations</t>
  </si>
  <si>
    <t>Revenues-related party</t>
  </si>
  <si>
    <t>Sales</t>
  </si>
  <si>
    <t>Cost of goods sold</t>
  </si>
  <si>
    <t>Gross profit</t>
  </si>
  <si>
    <t>Costs and expenses:</t>
  </si>
  <si>
    <t>G&amp;A expense</t>
  </si>
  <si>
    <t>G&amp;A expense- related party</t>
  </si>
  <si>
    <t>Compensation expense - Acquisition cost - related party</t>
  </si>
  <si>
    <t>Professional fees</t>
  </si>
  <si>
    <t>Amortization expenses</t>
  </si>
  <si>
    <t>Bad debt expense</t>
  </si>
  <si>
    <t>Total operating expenses</t>
  </si>
  <si>
    <t>Gain (Loss) from operations</t>
  </si>
  <si>
    <t>Other income (expense):</t>
  </si>
  <si>
    <t>Interest expense</t>
  </si>
  <si>
    <t>Interest Earned</t>
  </si>
  <si>
    <t>Gain (Loss) on extinguishment of debt</t>
  </si>
  <si>
    <t>Gain (Loss) on derivative liability</t>
  </si>
  <si>
    <t>Total other income (expense)</t>
  </si>
  <si>
    <t>Net income (Loss)</t>
  </si>
  <si>
    <t>Net earnings (loss) per common share - basic</t>
  </si>
  <si>
    <t>Net earnings (loss) per common share diluted</t>
  </si>
  <si>
    <t>Weighted average number of common shares outstanding - basic</t>
  </si>
  <si>
    <t>Weighted average number of common shares outstanding -diluted</t>
  </si>
  <si>
    <t>Consolidated Statement of Shareholders' Equity - USD ($)</t>
  </si>
  <si>
    <t>Total</t>
  </si>
  <si>
    <t>Common Stock Shares</t>
  </si>
  <si>
    <t>Additional Paid-in Capital</t>
  </si>
  <si>
    <t>Accumulated Other Comprehensive Income Loss</t>
  </si>
  <si>
    <t>Accumulated Deficit</t>
  </si>
  <si>
    <t>Balance, shares at Jul. 31, 2017</t>
  </si>
  <si>
    <t>Balance, amount at Jul. 31, 2017</t>
  </si>
  <si>
    <t>Issuance of shares for convertible notes conversion, shares</t>
  </si>
  <si>
    <t>Issuance of shares for subscription agreement, shares</t>
  </si>
  <si>
    <t>Issuance of shares for convertible notes conversion - related party, shares</t>
  </si>
  <si>
    <t>Issuance of shares for services, shares</t>
  </si>
  <si>
    <t>Issuance of shares for settlement of accounts payable-related party, shares</t>
  </si>
  <si>
    <t>Fair value of options/warrants issued for services</t>
  </si>
  <si>
    <t>Net income</t>
  </si>
  <si>
    <t>Imputed interest</t>
  </si>
  <si>
    <t>Issuance of shares for convertible notes conversion, amount</t>
  </si>
  <si>
    <t>Issuance of shares for convertible notes conversion - related party, amount</t>
  </si>
  <si>
    <t>Issuance of shares for subscription agreement, amount</t>
  </si>
  <si>
    <t>Issuance of shares for services, amount</t>
  </si>
  <si>
    <t>Issuance of shares for settlement of accounts payable -related party, amount</t>
  </si>
  <si>
    <t>Balance, shares at Jul. 31, 2018</t>
  </si>
  <si>
    <t>Balance, amount at Jul. 31, 2018</t>
  </si>
  <si>
    <t>Issuance of shares for settlement of convertible note-related party, shares</t>
  </si>
  <si>
    <t>Gain on extinguishment of debt-related party</t>
  </si>
  <si>
    <t>Issuance of shares for settlement of convertible note-related party</t>
  </si>
  <si>
    <t>Issuance of shares for settlement of conversion note</t>
  </si>
  <si>
    <t>Balance, shares at Jul. 31, 2019</t>
  </si>
  <si>
    <t>Balance, amount at Jul. 31, 2019</t>
  </si>
  <si>
    <t>Consolidated Statements of Cash Flow - USD ($)</t>
  </si>
  <si>
    <t>Cash flows from operating activities</t>
  </si>
  <si>
    <t>Net income (loss)</t>
  </si>
  <si>
    <t>Adjustments to reconcile net income (loss) to cash provided by operating activities:</t>
  </si>
  <si>
    <t>Unrealized loss on derivative liabilities-note conversion feature</t>
  </si>
  <si>
    <t>Fair value of stock option issued for services</t>
  </si>
  <si>
    <t>Fair value of shares issued for services</t>
  </si>
  <si>
    <t>Amortization expense</t>
  </si>
  <si>
    <t>Loss (Gain) on extinguishment of debt</t>
  </si>
  <si>
    <t>Imputed Interest</t>
  </si>
  <si>
    <t>Compensation expense-Acquisition-related party</t>
  </si>
  <si>
    <t>Penalty on convertible notes payable</t>
  </si>
  <si>
    <t>Changes in operating assets and liabilities:</t>
  </si>
  <si>
    <t>(Increase) decrease in accounts receivable</t>
  </si>
  <si>
    <t>(Increase) decrease in accounts receivable - related party</t>
  </si>
  <si>
    <t>(Increase) decrease in Prepaid expense</t>
  </si>
  <si>
    <t>(Decrease) increase in accounts payable and accrued liabilities</t>
  </si>
  <si>
    <t>(Decrease) increase in accounts payable - related party</t>
  </si>
  <si>
    <t>(Decrease) increase in accrued interest</t>
  </si>
  <si>
    <t>Net cash provided by operating activities</t>
  </si>
  <si>
    <t>Cash flows from financing activities:</t>
  </si>
  <si>
    <t>Proceeds from notes payable</t>
  </si>
  <si>
    <t>Proceeds from subscription agreement</t>
  </si>
  <si>
    <t>Repayments on settlement payable</t>
  </si>
  <si>
    <t>Net cash provided by (used in) financing activities</t>
  </si>
  <si>
    <t>Net increase in cash and cash equivalents</t>
  </si>
  <si>
    <t>Cash and cash equivalents at beginning of year</t>
  </si>
  <si>
    <t>Cash and cash equivalents at end of year</t>
  </si>
  <si>
    <t>Supplemental disclosure of cash flow information:</t>
  </si>
  <si>
    <t>Settlement of derivative liability</t>
  </si>
  <si>
    <t>Common stock issued for conversion of debt</t>
  </si>
  <si>
    <t>Common stock issued for conversion of debt - related party</t>
  </si>
  <si>
    <t>Debt discount from derivative liability</t>
  </si>
  <si>
    <t>Settlement payable</t>
  </si>
  <si>
    <t>Shares issued for settlement of accounts payable - related party</t>
  </si>
  <si>
    <t>Extinguishment of contingent liability - related party</t>
  </si>
  <si>
    <t>Gain on extinguishment of contingent liability - related party</t>
  </si>
  <si>
    <t>NATURE OF BUSINESS AND BASIS OF PRESENTATION</t>
  </si>
  <si>
    <t>NOTE 1 - NATURE OF BUSINESS AND BASIS OF PRESENTATION</t>
  </si>
  <si>
    <t>Golden Matrix Group, Inc. (“GMGI” or “Company”) was incorporated in the State of Nevada on June 4, 2008, under the name Ibex Resources Corp. The Company business at the time was mining and exploration of mineral properties. On August 31, 2009, the Company changed its name to Source Gold Corp. in order to reflect the focus of the Company. In April 2016, the Company changed its name to Golden Matrix Group, Inc., reflected the changing direction of the Company business to software technology. GMGI has a global presence with offices in Las Vegas Nevada and Sydney Australia. GMGI’s sophisticated social gaming software supports multiple languages including English and Chinese. The accompanying consolidated financial statements of GMGI have been prepared in accordance with accounting principles generally accepted in the United States of America and the rules of the Securities and Exchange Commission.</t>
  </si>
  <si>
    <t>GOING CONCERN</t>
  </si>
  <si>
    <t>NOTE 2 - GOING CONCERN</t>
  </si>
  <si>
    <t>The accompanying consolidated financial statements of GMGI have been prepared on a going concern basis, which contemplates the realization of assets and the satisfaction of liabilities in the normal course of business. The Company has suffered significant net losses from operations in prior periods and had an accumulated deficit of $26,437,735 as of July 31, 2019. These factors raise substantial doubt regarding the Company’s ability to continue as a going concern. During this financial year, the Company has generated net profit of $1,769,908. The revenue growth during this year has produced solid profitability and excellent cash flow. The management plans to expand the customer base globally and to integrate additional operators, launch additional synergistic products and appoint more distributors to keep the growth of revenues. As such, the Company continues to adopt the going concern basis of accounting in preparing the consolidated financial statements.</t>
  </si>
  <si>
    <t>SUMMARY OF ACCOUNTING POLICIES</t>
  </si>
  <si>
    <t>NOTE 3 - SUMMARY OF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ly 31, 2019 and 2018, the allowance for doubtful accounts was $168,557 and $0, respectively. As of July 31 2019, the Company had an accounts receivable of $433,115 for Red Label Technology Pty Ltd. Whilst management is confident that Red Label Technology will settle the debt, it has recorded an allowance for doubtful accounts in the amount of $168,557. Cash and Cash Equivalents The Company considers all highly liquid investments with original maturities of three months or less to be cash equivalents. Derivative Instruments We review the terms of the note we issue to determine whether there are embedded derivative instruments, including embedded conversion options, which are required to be bifurcated and accounted for separately as derivative financial instruments. In circumstances where the host instrument contains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fair value of the derivative liability was calculated using Black-Sholes Model. Contingent Liabilities We record contingent liabilities when we believe that it is both probable that a loss has been incurred and the amount can be reasonably estimated. Significant judgment is required to determine both probability and the estimated amount. We review these provisions quarterly and adjust these provisions accordingly to reflect the impact of negotiations, settlements, rulings, advice of legal counsel, and updated information. Debt Discount Debt discount is amortized over the term of the related debt using the effective interest rate method.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hare-Based Compensation The Stock-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9 and 2018: For the Years Ended July 31, 2019 2018 Basic earnings (loss) per common share Numerator: Net income (loss) available to common shareholders $ 1,769,908 $ (1,318,373 ) Denominator: Weighted average common shares outstanding 2,814,601,020 1,159,457,924 Basic earnings (loss) per common share $ 0.00 $ (0.00 ) Diluted earnings (loss) per common share Numerator: Net income (loss) available to common shareholders $ 1,769,908 $ (1,318,373 ) Denominator: Weighted average common shares outstanding 2,814,601,020 1,159,457,924 Preferred shares 1,000 - Warrants/Options 1,316,132,485 Convertible Debt 8,176,667 - Adjusted weighted average common shares outstanding 4,138,911,172 1,159,457,924 Diluted earnings (loss) per common share $ 0.00 $ (0.00 ) For the year ended July 31, 2018 the weighted-average number of common shares outstanding excludes common stock equivalents, because their inclusion would be anti-dilutive. Revenues Recognition 1. Step 1: Identify the contract with a customer. 2. Step 2: Identify the separate performance obligations in the contract. 3. Step 3: Determine the transaction price. 4. Step 4: Allocate the transaction price to the separate performance obligations in the contract. 5. Step 5: Recognize revenue when (or as) the entity satisfies a performance obligation. For the comparative periods, revenue has not been adjusted and continues to be reported under ASC 605 – Revenue Recognition. Under ASC 605, revenue is recognized when persuasive evidence of an arrangement exists, delivery has occurred, the fee is fixed or determinable, and collectability is probable. There was no impact on the Company’s financial statements as a result of adopting Topic 606 for year ended July 31, 2019. Subsequent Events GMGI evaluated subsequent events through the date these financial statements were issued for disclosure purposes. Recently Issued Accounting Standards I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and has adjusted the share-based compensation costs. The management believes the new standard can best represent the company’s operating results. The company reversed the previously recorded cost of goods sold of $353,351, and recorded the cost of goods sold of $21,998 for the entire fiscal year based on the new standard. The Company does not believe that any other recently issued effective pronouncements, or pronouncements issued but not yet effective, if adopted, would have a material effect on the accompanying financial statements.</t>
  </si>
  <si>
    <t>ACCOUNTS RECEIVABLE RELATED PARTY</t>
  </si>
  <si>
    <t>NOTE 4 - ACCOUNTS RECEIVABLE - RELATED PARTY</t>
  </si>
  <si>
    <t>Accounts receivable-related party are carried at their estimated collectible amounts. Trade accounts receivable are periodically evaluated for collectability based on past credit history with customers and their current financial condition. The Company has accounts receivable from two related parties: Articulate Pty Ltd and Globaltech Software Services LLC. As of July 31, 2019, the Company has $988,558 receivable from Articulate and $20,839 receivable from Globaltech. In total, the Company has account receivable from related party of $1,009,397 and $362,288 in year 2019 and 2018, respectively.</t>
  </si>
  <si>
    <t>NOTES PAYABLE</t>
  </si>
  <si>
    <t>NOTE 5 - NOTES PAYABLE</t>
  </si>
  <si>
    <t xml:space="preserve">Convertible notes payable Convertible notes payable at July 31, 2019 and 2018 consisted of the following: July 31, July 31, 2019 2018 Convertible Note #2 30,000 30,000 Convertible Note #46 - in default - 1,929 Convertible Note #59 - in default 10,000 10,000 Convertible Note #68- Related party- in default - 495,712 Notes payable, principal $ 40,000 $ 537,641 Total notes payable, net of discount $ 30,000 $ 30,000 Total notes payable, net of discount - in default $ 10,000 $ 507,641 Convertible Note #2 On March 19, 2012, the Company received $30,000 cash from the issuance of a convertible promissory note in the amount of $30,000. The promissory note is unsecured, interest free and repayable upon demand. As of July 31, 2019 and 2018, principal of this note was $30,000 and $30,000, respectively.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As of July 31, 2019, debt discount balance $0 was recorded. Convertible Note #46 On July 9, 2014, the Company received funding pursuant to a convertible promissory note in the amount of $33,000. The promissory note is unsecured, bears interest at 8% per annum, and matures on July 9, 2015.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130,556 being the fair value of the conversion feature which was determined using the Black-Scholes valuation model. The Black-Scholes valuation model takes into consideration the share price of the Company, the exercise price of the option, the amount of time before the option expires, and the volatility of share price. The debt discount is amortized over the term of the note or to the date of conversion, and the derivative liability is revalued at each reporting date to fair value. Any change in fair value is credited or charged to the statement of operations in the period. On August 28, 2018, the Company entered into Settlement Agreement and Mutual General Release (the “Settlement Agreement”) with the note holder whereby the parties agreed to release each other from any, and all liabilities relating to the Convertible Promissory Note (Note 46). In this Settlement Agreement, the Company agreed to pay out the remaining balance of the note principal of $1,929, accrued interest of $154, default interest and penalty of $5,927, and also the Company recorded a loss on settlement of $106, totaling $8,118. As of July 31, 2019, the balance of this Note was $0. Convertible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On April 26, 2016, $50,000 was reassigned to Blackbridge Capital, LLC (“Blackbridge”). Blackbridge failed to meet terms of the Assignment and Assumption and were therefore in default of their obligations. The Company took legal advice regarding the breach of Blackbridge Capital LLC’s obligations. On the June 2, 2016, the Company’s legal counsel, wrote to Blackbridge Capital advising them of the breach and also that the Company had cancelled the remaining balance on the note. The Company recorded a gain on extinguishment of debt $47,151.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On September 22, 2016, the Company entered into a Cancellation and Release Agreement with Direct Capital Group, Inc. (“Direct”). In terms of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The Company recorded a gain on extinguishment of debt of $165,000 related to the agreement. As of July 31, 2019, principal balance of this note was $10,000. Convertible Note #68 On March 1, 2016 the Company entered into a convertible promissory note with Luxor Capital, LLC in the amount of $2,374,712. The promissory note is unsecured, bears interest at 6% per annum, and matures on March 1, 2017. Upon the holder’s option to convert becoming active the Company recorded a debt discount and derivative liability of $1,662,243 being the fair value of the conversion feature which was determined using the Black-Scholes valuation model based on the stock price of $0.2985, exercise price of $0.4264, time to maturity of 1 year and expected volatility of 1557%.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On September 10, 2018, the Company entered into Settlement Agreement with Luxor Capital LLC (“Luxor”) whereby the parties agreed to release each other from any, and all liabilities relating to the Convertible Promissory Note. Pursuant to the Settlement Agreement, the Company agreed to pay out the remaining balance of the note totaling $649,414 by converting $209,414 into common stock at a conversion price $0.001, by making a payment of $150,000 and by entering into an interest free loan for the balance of $290,000, such loan to be repaid in two equal instalments of $145,000 on the September 10, 2019 and September 10, 2020. And no discount was recorded for the settlement amount. On September 10, 2018, 209,414,000 shares of common stock were issued for the conversion of $209,414. As of July 31, 2019, principal balance of this note was $0. Settlement payable increased by $145,000 and non-current liability increased by $145,000 due to this Settlement Agreement. As of October 9, 2019, $145,000 settlement payable due on September 10, 2019 was in default. Settlement Payable on Note#45 On July 9, 2014, the Company arranged a debt swap under which Syndication Capital Note #20 for $75,000 was transferred to LG Capital Funding, LLC. The promissory note is unsecured, bears interest at 8% per annum and matures on July 9, 2015. The holder has the right after a period of 180 days to convert the balance outstanding into the Company’s common stock at a rate equal to 50% of the lowest closing prices during the ten trading days prior to the conversion date. On May 24, 2018, the Company entered into Settlement Agreement and Mutual General Release (the “Settlement Agreement”) with LG Capital Funding LLC (“LG”) whereby the parties agreed to release each other from any, and all liabilities relating to the Convertible Promissory Note. In this Settlement Agreement, the Company agreed to pay out the remaining balance of the note totaling $48,604. As of July 31, 2018, the principle balance of this note was $0, and the settlement payable on this note was $9,302. As of July 31, 2019, the Company has paid all settlement payable on Note #45 and there is no outstanding balance on this note. Debt Discount The table below presents the changes of the debt discount during the years ended July 31, 2019 and 2018: 2019 2018 July 31, $ 0 $ 12,034 Additions 3,300 66,227 Amortization (3,300 ) (78,261 ) July 31, $ 0 $ 0 Loans from Shareholders During the year ended July 31, 2016 and, the Company received a loan of $1,000 from its officer to open a new bank account. As of July 31, 2019, the balance of the loan was $1,000. The loan form the officers are due on demand, unsecured with no interest. Promissory Note Payable On February 28, 2018, the company entered into an Asset Purchase Agreement with Luxor Capital, LLC. Pursuant to the agreement the company purchased certain Intellectual Property and Knowhow (the “GM2 Asset”). In exchange for the GM2 asset, the company issued 625,000,000 shares of common stock valued at $187,500 based on closing market price on the date of the agreement as well as an earn-out payment which states that the Company, on or before April 30, 2019, will issue an earn-out note calculated at 50% of the revenues generated by the GM2 Asset system during the 12-month period of March 1, 2018 to February 28, 2019. During the period ended July 31, 2018, the Company recorded a contingent liability of $1,055,312. By the end of February 28, 2019, a $90,873 fair value loss on contingent liability was recognised due to the adjustment on the estimate of the potential future payments of the earn-out note. Related to the earn-out note, as of February 28, 2019, the Company recorded a contingent liability of $1,146,185 for the liability due to Luxor. On April 1, 2019, Luxor proposed 10% discount on the payable amount, the Company agreed to issue a Promissory Note of $1,031,567 regarding to the Asset Purchase agreement, $114,618 additional paid in capital was recorded for gain on extinguishment – related party. Pursuant to the Promissory Note, 20% of the total value shall be paid on signing the agreement, 40% of the total value shall be paid on October 1, 2019, and 40% of the total value including any accrued interest shall be paid on April 1, 2020. The late payment fee would be $500 per month. The liabilities assumed were comprised of the following: Contingent liability as of July 31, 2018 $ 1,055,312 Fair value loss on contingent liability 90,873 Gain on extinguishment – related party (114,618 ) Late payment fee 2,000 Promissory Note as of July 31, 2019 $ 1,033,567 </t>
  </si>
  <si>
    <t>DERIVATIVE LIABILITIES - NOTE CONVERSION FEATURE</t>
  </si>
  <si>
    <t>NOTE 6 - DERIVATIVE LIABILITIES - NOTE CONVERSION FEATURE</t>
  </si>
  <si>
    <t xml:space="preserve">Due to the conversion features contained in the convertible notes issued, the actual number of shares of common stock that would be required if a conversion of the notes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During the year July 31, 2019 and 2018, the Company recorded derivative liabilities for embedded conversion features related to convertible notes payable of $3,300 and $95,266 respectively. The Company remeasured the fair value of the instruments as of July 31, 2019 and 2018, and recorded an unrealized loss of $5,081 and $165,514 respectively. The Company recorded a gain on settlement of derivative liability of $5,310 and $160,440 as of July 31, 2019 and 2018, respectively. As of July 31, 2019 and 2018, the derivative liability associated with the note conversion features were $15,000 and $11,930, respectively.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2019 2018 Fair value at July 31, $ 11,930 $ 136,177 Initial recognition of derivative liability 3,300 95,266 Conversion of derivative liability - (224,587 ) Market-to-Market adjustment to fair value 5,081 165,514 Gain on settlement agreement (5,311 ) (160,440 ) Fair value at July 31, $ 15,000 $ 11,930 </t>
  </si>
  <si>
    <t>RELATED PARTY TRANSACTIONS</t>
  </si>
  <si>
    <t>NOTE 7 - RELATED PARTY TRANSACTIONS</t>
  </si>
  <si>
    <t>All related party transactions have been recorded at the exchange value which was the amount of consideration established and agreed to by the related parties. Luxor Capital, LLC On February 22, 2016, the Company entered into an Asset Purchase Agreement with Luxor Capital, LLC, which is wholly owned by Anthony Goodman, CEO of the Company. The Company purchased a Certain Gaming IP, along with the “know how” of that Gaming IP from Luxor. Pursuant to the Asset Purchase Agreement, 11,112 shares of common stock have been issued to Luxor Capital, LLC and its designed party. On March 1 2016, the Company issued a convertible promissory note to Luxor. The Company promised to pay to Luxor the principal amount of $2,874,712 together with any accrued interest at a rate of 6%. On September 10, 2018, the Company entered into Settlement Agreement and Mutual General Release Agreement (the “Settlement Agreement”) with Luxor to release all liabilities relating to the Convertible Note issued on March 1, 2016 (the “Note”), the Company agreed to pay out the remaining balance totaling $649,414 by converting $209,414 into common stock at a conversion price $0.001, and a payment of $150,000, and by entering into an interest free loan for the remaining balance of $290,000. As of July 31, 2019, the settlement payable of $145,000 and the non-current liability of $145,000 consisted of the interest free loan. Although Luxor did not charge interest on this loan, the imputed interest was still recorded during the year. On February 28, 2018, the Company entered into an Asset Purchase Agreement with Luxor to acquire certain Intellectual Property and Know-how ( the “GM2 Asset), the aggregate purchase price was 625,000,000 shares of common stock valued at $187,500 on the date of issuance and an Earnout Note Payable calculated at 50% of the revenues generated by GM2 during the 12-month period from March 1, 2018 to February 28, 2019. On April 1, 2019, $1,146,185 contingent liability related to the Earnout Note was recognized. The GM2 Asset is expected to lead to new clients and incremental revenues by allowing the Company to offer unique IP to Social Gaming Clientele. On April 1, 2019, the Company issued a Promissory Note in terms of the Asset Purchase Agreement with Luxor entered on February 28, 2018. Luxor has proposed a 10% discount to the amount of the Promissory Note. The note bears 6% interest rate. As of July 31, 2019, the balance of the Promissory Note was $1,031,567; interest accrued was $ 20,518, and a late fee payable was $2,000. The total amount was $1,033,567, Brian Goodman On February 22, 2016, the Company entered into a Consulting Service Agreement with its Chief Executive Officer, Anthony Goodman. Pursuant to the Agreement, the consulting fee could be settled in shares. During the year ended July 31, 2018, the Company issued 102,780,659 shares of common stock to settle account payable of $60,000 to Mr. Goodman. As of July 31, 2019, the Company has a $ 125,471 payable to Mr. Goodman. On January 3, 2018, the Company granted a stock option plan: the 2018 Equity Incentive Plan. In terms of this plan, on January 3, 2018 and September 19, 2019, the Company issued share options to Brian Goodman. More details of the options are covered in Note 9 Equity and Note 14 Subsequent Event. Weiting Feng On February 22, 2016, the Company entered into a Consulting Service Agreement with its Financial Executive Officer, Weiting Feng. Pursuant to the Agreement, the consulting fee could be settled in shares. During the year ended July 31, 2018, the Company issued 102,780,659 shares of common stock to settle account payable of $60,000 to Ms. Feng. As of July 31, 2019, the Company has a $ 145,524 payable to Ms. Feng. On January 3, 2018, the Company granted a stock option plan: the 2018 Equity Incentive Plan. In terms of this plan, on January 3, 2018 and September 16, 2019, the Company issued share options to Weiting Feng. More details of the options are covered in Note 9 Equity and Note 14 Subsequent Event. Articulate Pty Ltd On April 1, 2016, the Company entered into a Services Agreement with Articulate Pty Ltd, which is wholly owned by Anthony Goodman CEO of the Company, for consulting services. Pursuant to the agreement Articulated would receive $4,500 per month for services rendered and reimbursement of office expenses from the Company. On January 1, 2018, the Company amended the Back Office Agreement, in which Articulate discontinued to provided services, however the term of the Back Office Agreement will continue for a further 12 months for with regard to further co-operation. On December 1, 2018, the Company entered into an Amendment to Back Office Agreement with Articulate Pty Ltd. The Company shall increase the contribution from $2,300 per month to $5,500 per month. During the year ended July 31, 2019 and 2018, general and administrative expense related to the back office service was $53,200 and $27,600, respectively. As of July 31, 2019, the Company has a $255,546 payable to Articulate Pty Ltd. On March 1, 2018, the Company entered into a License Agreement with Articulate, in which Articulate received a license from the Company to use GM2 Asset technology, and would pay the Company a usage fee calculated as a certain percentage of the monthly content and software usage within the GM2 Assent system. From July 1, 2018, the Company provided system for usage in additional currency, a lower usage fee scale was agreed in an Addendum for the additional market. As of July 31, 2019, revenue from Articulate during this financial year is $2,389,442, the Company has a $988,558 receivable from Articulate. Globaltech Software Services LLC On June 1, 2016, the Company entered a distribution usage rights agreement with Globaltech Software Services LLC. (“Globaltech”), a company in which Anthony Goodman the Chief Executive Officer has an interest. The Company agreed to provide certain proprietary technology in the form of a Credit Management system, Social Gaming system and other Marketing and Gaming Technology. This agreement not only brings operating revenue to the Company, but also solidifies the Company’s expertise in the social gaming market. On December 1, 2018, the Company entered into an Cancellation of Distribution Usage Rights Agreement with Globaltech. The parties have agreed to suspend minimum monthly charge from December 1, 2018 and work together to enter into a Co-operation agreement in coming months. During the year ended July 31, 2019 and 2018, revenue from Globaltech was $40,000 and $120,000, respectively. As of July 31, 2019, the Company had a $20,839 accounts receivable from Globaltech.</t>
  </si>
  <si>
    <t>EQUITY</t>
  </si>
  <si>
    <t>NOTE 8 - EQUITY</t>
  </si>
  <si>
    <t>Preferred Stock The Company has authorized to issue 20,000,000 preferred shares with par value of $0.00001 per share. On August 10, 2015, the Company's Board of Directors authorized the creation of 1,000 shares of Series B Voting Preferred Stock. The holder of the shares of the Series B Voting Preferred Stock has the right to vote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uly 31, 2019 and 2018, 19,999,000 Series A preferred shares and 1,000 Series B preferred shares of par value $0.00001 were authorized, of which 0 Series A shares were issued and outstanding, 1,000 Series B shares were issued and outstanding. Common Stock The Company is authorized to issue 6,000,000,000 shares of its $0.00001 par value common stock. On September 10, 2018, the Company issued 209,414,000 shares of common stock for the conversion of notes payable held by Luxor of $209,414. No gain or loss was recorded on the conversion due to the conversion being made within the terms of the original note agreement. On October 1, 2018, the Company issued 3,000,000 shares of common stock to Joshua Ramsdell for services, in regarding to the Consulting Services Agreement entered on June 7, 2018. The shares have been recorded at their market value of $2,100. Total number of shares issued to Joshua Ramsdell per agreement was 6,000,000. 3,000,000 shares have been issued during last year and have been recorded at the market value of $3,000. On April 1, 2019, the Company issued 10,000,000 shares of common stock to James Caplan for services, in regarding to the 2 nd As of July 31, 2019, 6,000,000,000 common shares of par value $0.00001 were authorized, of which 2,845,318,757 shares were issued and outstanding. As of July 31, 2018, 6,000,000,000 common shares of par value $0.00001 were authorized, of which 2,622,904,757 shares were issued and outstanding. Stock Option Plan On January 3, 2018, the Company granted a stock option plan: the 2018 Equity Incentive Plan. The fair value of stock option was measured using the Black-Scholes option pricing model. The Black-Scholes valuation model takes into consideration the share price of the Company, the exercise price of the option, the amount of time before the option expires, and the volatility of share price. The compensation expense will be charged to operations through the vesting period. The amount of cost will be calculated based on the new accounting standard ASU 2018-07. (a) External Consultants: On January 3, 2018, the Company granted stock options to 9 external consultants, each of them was granted to purchase 30,000,000 shares of common stock of the Company at exercise price of $0.0004 with vesting period of three years, vesting 33% each anniversary for three years. The expiration date will be June 30, 2021. The fair value of each consultant’s option was $11,877 on the grant date based on the share price of $0.0004 on the granting date, exercise price of $0.0004, time to maturity of 3.5 years, and stock price volatility of 273%. During the financial year 2018, two of the consultants have resigned, and their options were forfeited. During the financial year 2019, another two of the consultants have resigned, but one third of their options were vested. As of July 31, 2019, 60,000,000 options above were vested. Except for the forfeited options, the fair value of the stock options above was $71,260 in total on the grant date. On March 15, 2018, the Company granted stock options to an external consultant, James Young. The consultant was granted to purchase 210,000,000 shares of common stock of the Company at exercise price of $0.0004 with vesting period of three years, vesting 33% each anniversary for three years. The expiration date will be June 30, 2021. The fair value of the option was $41,209 on the grant date based on the share price of $0.0002 on the granting date, exercise price $0.0004, time to maturity of 3.5 years, and stock volatility of 263%. As of July 31, 2019, 70,000,000 options were vested. On May 8, 2018, the Company granted stock options to an external consultant, Siu Kei Ho. The consultant was granted to purchase 75,000,000 shares of common stock of the Company at exercise price of $0.0004 with vesting period of three years. The expiration date will be June 30, 2021. Since the consultant did not perform services as anticipated and specified in the consulting agreement, on May 8, 2019, the Company terminated the consulting agreement and all compensation specified in the agreement with Siu Kei Ho. On August 3, 2018, the Company granted stock options to an external consultant, Hongfei Zhang. The consultant was granted to purchase 30,000,000 shares of common stock of the Company at exercise price of $0.0008 with vesting period of three years, vesting 33% each anniversary for three years. The expiration date will be June 30, 2021. The fair value of the stock options was $22,056 on the grant date based on the share price of $0.0008 on the grant date, exercise price of $0.0008, time to maturity of 3.5 years, and stock volatility of 345%. On November 28, 2018, the Company granted stock options to an external consultant, Su He. The consultant was granted to purchase 30,000,000 shares of common stock of the Company at exercise price of $0.0011 with vesting period of three years, vesting 33% each anniversary for three years. The expiration date will be May 29, 2022. The fair value of the stock options was $29,869 on the grant date based on the share price of $0.0011 on the grant date, exercise price of $0.0011, time to maturity of 3.5 years, and stock volatility of 329%. On April 9, 2019 the Company entered a Consultant Agreement and granted stock options to an external consultant, Marc Mcalister. The consultant was granted to purchase 15,000,000 shares of common stock of the Company at exercise price of $0.0022 with vesting period of half year, vesting 100% on October 9, 2019. The expiration date will be April 9, 2020. The fair value of the stock options was $16,820 on the grant date based on the share price of $0.0022 on the grant date, exercise price of $0.0022, time to maturity of 1 year, and stock volatility of 136%. On April 9, 2019 the Company entered a Consultant Agreement and granted stock options to an external consultant, Michael Davies. The consultant was granted to purchase 8,000,000 shares of common stock of the Company at exercise price of $0.0022 with vesting period of half year, vesting 100% on October 9, 2019. The expiration date will be April 9, 2020. The fair value of the stock options was $8,971 on the grant date based on the share price of $0.0022 on the grant date, exercise price of $0.0022, time to maturity of 1 year, and stock volatility of 136%. On June 11, 2019, the Company granted stock options to an external consultant, Zhe Yan. The consultant was granted to purchase 30,000,000 shares of common stock of the Company at exercise price of $0.0032 with vesting period of three years, vesting 33% each anniversary for three years. The expiration date will be December 11, 2022. The fair value of the stock options was $75,312 on the grant date based on the share price of $0.0032 on the grant date, exercise price of $0.0032, time to maturity of 3.5 years, and stock volatility of 244%. On June 11, 2019, the Company granted stock options to an external consultant, Yukun Qiu. The consultant was granted to purchase 30,000,000 shares of common stock of the Company at exercise price of $0.0032 with vesting period of three years, vesting 33% each anniversary for three years. The expiration date will be December 11, 2022. The fair value of the stock options was $75,312 on the grant date based on the share price of $0.0032 on the grant date, exercise price of $0.0032, time to maturity of 3.5 years, and stock volatility of 244%. The cost of sales related to the options were $21,998 in total for the financial year 2019. (b) Directors: The Company granted stock options to its Chief Financial Officer to purchase 210,000,000 shares of common stock of the Company at exercise price of $0.0004 with vesting period of one and a half years, vesting 33% each half year. The fair value of the stock option was $69,615 on August 1, 2018 based on the share price of $0.0004, exercise price of $0.0004, time to maturity of 1 year, and stock volatility of 273%. As of July 31, the options were fully vested. On September 16, 2019, the Company passed a board resolution to extend the expiration date from December 30, 2019 to June 30, 2020. The Company granted stock options to its Chief Executive Officer to purchase 810,000,000 shares of common stock of the Company at exercise price of $0.00044 with vesting period of one and a half years, vesting 33% each half year for one and a half years. The fair value of the stock option was $265,821 on August 1, 2018 based on the share price of $0.0004, exercise price of $0.00044, time to maturity of 1 year, and stock volatility of 273%. As of July 31, the options were fully vested. On September 16, 2019, the Company passed a board resolution to extend the expiration date from December 30, 2019 to June 30, 2020. As of July 31, 2019, 1,020,000,000 stock options granted to directors were vested; $206,842 amortization expense was recorded related to the director’s options.</t>
  </si>
  <si>
    <t>INCOME TAXES</t>
  </si>
  <si>
    <t>NOTE 9 - INCOME TAXES</t>
  </si>
  <si>
    <t>The U.S. corporate income tax rate was reduced to 21% as a result of the Tax Cuts and Jobs Act(TCJA). A reconciliation of income tax expense to the amount computed at the statutory rates is as follows: 2019 2018 Operating loss (profit) for the years ended July 31 $ (1,769,908 ) $ 1,318,373 Average statutory tax rate 21 % 34 % Deferred tax asset (liability) attributable to net operating loss carry-forwards $ (371,681 ) $ 448,247 Significant components of the Company’s deferred tax assets and liabilities as at July 31, 2019 and 2018 after applying enacted corporate income tax rates, are as follows: 2019 2018 Deferred tax asset (liability) attributable to net operating loss carry-forwards $ (371,681 ) $ 448,247 Less: valuation allowance $ (1,999,943 ) $ (2,789,756 ) Tax benefit $ 1,628,262 $ 3,238,003 Valuation allowance $ (1,628,262 ) $ (3,238,003 ) Net deferred income tax assets $ - $ - The Company has net operating losses carried forward of approximately $7,753,630 for tax purpose which may be recognized in future periods, not to exceed 20 years.</t>
  </si>
  <si>
    <t>CONCENTRATIONS</t>
  </si>
  <si>
    <t>NOTE 10 - CONCENTRATIONS</t>
  </si>
  <si>
    <t>At the present time, we are dependent on a small number of direct customers for most of our business, revenue and results of operations. The Company’s major revenues for the year ended July 31, 2019 were from two customers, Articulate Pty Ltd and Red Label Technology Pty Ltd. As of July 31, 2019, the aggregate amount of revenues from the two customers were $ $2,842,214 and accounted for approximately 99% of total revenues (83% and 16%, respectively); As of July 31, 2019, the gross amount of accounts receivable from the two customers were $1,421,673 and accounted for approximately 99% of total accounts receivable (69% and 30%, respectively). As of July 31, 2019, the total cash received from Articulate Pty Ltd was $1,682,673 and accounted for 93% of total cash received from customers. The Company maintains strong relationship with these two customers and expect to engage with additional customers in the coming year.</t>
  </si>
  <si>
    <t>COMMITMENTS AND CONTINGENCIES</t>
  </si>
  <si>
    <t>NOTE 11 - COMMITMENTS AND CONTINGENCIES</t>
  </si>
  <si>
    <t>None.</t>
  </si>
  <si>
    <t>CONTINGENT LIABILITY</t>
  </si>
  <si>
    <t>NOTE 12 - CONTINGENT LIABILITY</t>
  </si>
  <si>
    <t xml:space="preserve">On February 28, 2018, the Company entered into an Asset Purchase Agreement with Luxor to acquire certain Intellectual Property and Know-how ( the “GM2 Asset), the aggregate purchase price was 625,000,000 shares of common stock valued at $187,500 on the date of issuance and an Earnout Note Payable calculated at 50% of the revenues generated by GM2 during the 12-month period from March 1, 2018 to February 28, 2019. On July 31, 2018, the potential obligations with this agreement was recorded at $1,055,312 as a contingent liability. On April 1, 2019, $1,146,185 contingent liability related to this Earnout Note was recognized. On April 1, 2019, the Company issued a Promissory Note in terms of the Asset Purchase Agreement with Luxor entered on February 28, 2018. Luxor has proposed a 10% discount to the amount of the Promissory Note. The note bears 6% interest rate. As of July 31, 2019, the balance of the Promissory Note was $1,031,567, interest accrued was $ 20,518.29, and a late fee payable of $2,000. </t>
  </si>
  <si>
    <t>SUBSEQUENT EVENTS</t>
  </si>
  <si>
    <t>NOTE 13 - SUBSEQUENT EVENTS</t>
  </si>
  <si>
    <t>On August 1, 2019, the Company, Pursuant to Chapter 104 - Uniform Commercial Code—Original Articles , NV Rev Stat § 104.3603 (2013) On August 1, 2019, the Company, Pursuant to Chapter 104 - Uniform Commercial Code—Original Articles , NV Rev Stat § 104.3603 (2013) On September 16, 2019, the Company extended the exercise period for options granted to Brian Goodman (CEO) and Weiting Feng (CFO). Originally the expiration date was December 30, 2019; however, due to the delays in filing the S8 by the Company, the Board of Directors passed a board resolution extending the expiration date by six months to June 30 th On September 16, 2019, the Company passed the board resolution to issue additional share options, in terms of the 2018 Equity Incentive Plan, to Brian Goodman (CEO) and Weiting Feng(CFO). Brian Goodman was granted to purchase 405,000,000 shares of the Common stock at exercise price of $0.00605 per share with vesting period of one and a half years, vesting 33% each half year. Weiting Feng was granted to purchase 105,000,000 shares of the Common stock at exercise price of $0.0055 per share with the same vesting schedule. On August 5, 2019, the Company paid $120,000 to Luxor Capital, LLC., and on September 25, 2019, the Company paid $86,313 to Luxor Capital. As of October 9, 2019, the Company has paid 20% of the total promissory note owed to Luxor Capital , LLC., in an amount of $206,313. The 40% of the promissory note due on October 1, 2019 was in default. On October 15, 2019, the Company filed an S-8 Registration statement under the securities Act of 1933, with respect to the 2018 Equity Incentive Plan adopted by the Board on January 3, 2018.</t>
  </si>
  <si>
    <t>SUMMARY OF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July 31, 2019 and 2018, the allowance for doubtful accounts was $168,557 and $0, respectively. As of July 31 2019, the Company had an accounts receivable of $433,115 for Red Label Technology Pty Ltd. Whilst management is confident that Red Label Technology will settle the debt, it has recorded an allowance for doubtful accounts in the amount of $168,557.</t>
  </si>
  <si>
    <t>Cash and Cash Equivalents</t>
  </si>
  <si>
    <t>The Company considers all highly liquid investments with original maturities of three months or less to be cash equivalents.</t>
  </si>
  <si>
    <t>Derivative Instruments</t>
  </si>
  <si>
    <t>We review the terms of the note we issue to determine whether there are embedded derivative instruments, including embedded conversion options, which are required to be bifurcated and accounted for separately as derivative financial instruments. In circumstances where the host instrument contains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fair value of the derivative liability was calculated using Black-Sholes Model.</t>
  </si>
  <si>
    <t>Contingent Liabilities</t>
  </si>
  <si>
    <t>We record contingent liabilities when we believe that it is both probable that a loss has been incurred and the amount can be reasonably estimated. Significant judgment is required to determine both probability and the estimated amount. We review these provisions quarterly and adjust these provisions accordingly to reflect the impact of negotiations, settlements, rulings, advice of legal counsel, and updated information.</t>
  </si>
  <si>
    <t>Debt Discount</t>
  </si>
  <si>
    <t>Debt discount is amortized over the term of the related debt using the effective interest rate method.</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The Stock-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9 and 2018: For the Years Ended July 31, 2019 2018 Basic earnings (loss) per common share Numerator: Net income (loss) available to common shareholders $ 1,769,908 $ (1,318,373 ) Denominator: Weighted average common shares outstanding 2,814,601,020 1,159,457,924 Basic earnings (loss) per common share $ 0.00 $ (0.00 ) Diluted earnings (loss) per common share Numerator: Net income (loss) available to common shareholders $ 1,769,908 $ (1,318,373 ) Denominator: Weighted average common shares outstanding 2,814,601,020 1,159,457,924 Preferred shares 1,000 - Warrants/Options 1,316,132,485 Convertible Debt 8,176,667 - Adjusted weighted average common shares outstanding 4,138,911,172 1,159,457,924 Diluted earnings (loss) per common share $ 0.00 $ (0.00 ) For the year ended July 31, 2018 the weighted-average number of common shares outstanding excludes common stock equivalents, because their inclusion would be anti-dilutive.</t>
  </si>
  <si>
    <t>Revenues Recognition</t>
  </si>
  <si>
    <t xml:space="preserve"> 1. Step 1: Identify the contract with a customer. 2. Step 2: Identify the separate performance obligations in the contract. 3. Step 3: Determine the transaction price. 4. Step 4: Allocate the transaction price to the separate performance obligations in the contract. 5. Step 5: Recognize revenue when (or as) the entity satisfies a performance obligation. For the comparative periods, revenue has not been adjusted and continues to be reported under ASC 605 – Revenue Recognition. Under ASC 605, revenue is recognized when persuasive evidence of an arrangement exists, delivery has occurred, the fee is fixed or determinable, and collectability is probable. There was no impact on the Company’s financial statements as a result of adopting Topic 606 for year ended July 31, 2019.</t>
  </si>
  <si>
    <t>Subsequent Events</t>
  </si>
  <si>
    <t>GMGI evaluated subsequent events through the date these financial statements were issued for disclosure purposes.</t>
  </si>
  <si>
    <t>Recently Issued Accounting Standards</t>
  </si>
  <si>
    <t>I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and has adjusted the share-based compensation costs. The management believes the new standard can best represent the company’s operating results. The company reversed the previously recorded cost of goods sold of $353,351, and recorded the cost of goods sold of $21,998 for the entire fiscal year based on the new standard. The Company does not believe that any other recently issued effective pronouncements, or pronouncements issued but not yet effective, if adopted, would have a material effect on the accompanying financial statements.</t>
  </si>
  <si>
    <t>BASIS OF PRESENTATION AND ACCOUNTING POLICIES (Tables)</t>
  </si>
  <si>
    <t>Basic and diluted earnings (loss) per common share</t>
  </si>
  <si>
    <t xml:space="preserve"> For the Years Ended July 31, 2019 2018 Basic earnings (loss) per common share Numerator: Net income (loss) available to common shareholders $ 1,769,908 $ (1,318,373 ) Denominator: Weighted average common shares outstanding 2,814,601,020 1,159,457,924 Basic earnings (loss) per common share $ 0.00 $ (0.00 ) Diluted earnings (loss) per common share Numerator: Net income (loss) available to common shareholders $ 1,769,908 $ (1,318,373 ) Denominator: Weighted average common shares outstanding 2,814,601,020 1,159,457,924 Preferred shares 1,000 - Warrants/Options 1,316,132,485 Convertible Debt 8,176,667 - Adjusted weighted average common shares outstanding 4,138,911,172 1,159,457,924 Diluted earnings (loss) per common share $ 0.00 $ (0.00 ) </t>
  </si>
  <si>
    <t>NOTES PAYABLE (Tables)</t>
  </si>
  <si>
    <t>Summary of Convertible Notes Payable</t>
  </si>
  <si>
    <t xml:space="preserve"> July 31, July 31, 2019 2018 Convertible Note #2 30,000 30,000 Convertible Note #46 - in default - 1,929 Convertible Note #59 - in default 10,000 10,000 Convertible Note #68- Related party- in default - 495,712 Notes payable, principal $ 40,000 $ 537,641 Total notes payable, net of discount $ 30,000 $ 30,000 Total notes payable, net of discount - in default $ 10,000 $ 507,641 </t>
  </si>
  <si>
    <t xml:space="preserve"> 2019 2018 July 31, $ 0 $ 12,034 Additions 3,300 66,227 Amortization (3,300 ) (78,261 ) July 31, $ 0 $ 0 </t>
  </si>
  <si>
    <t>Summary of promissory note payable</t>
  </si>
  <si>
    <t xml:space="preserve"> Contingent liability as of July 31, 2018 $ 1,055,312 Fair value loss on contingent liability 90,873 Gain on extinguishment – related party (114,618 ) Late payment fee 2,000 Promissory Note as of July 31, 2019 $ 1,033,567 </t>
  </si>
  <si>
    <t>DERIVATIVE LIABILITIES NOTE CONVERSION FEATURE (Tables)</t>
  </si>
  <si>
    <t>Derivative Liabilities</t>
  </si>
  <si>
    <t xml:space="preserve"> 2019 2018 Fair value at July 31, $ 11,930 $ 136,177 Initial recognition of derivative liability 3,300 95,266 Conversion of derivative liability - (224,587 ) Market-to-Market adjustment to fair value 5,081 165,514 Gain on settlement agreement (5,311 ) (160,440 ) Fair value at July 31, $ 15,000 $ 11,930 </t>
  </si>
  <si>
    <t>INCOME TAXES (Tables)</t>
  </si>
  <si>
    <t>Income tax expense</t>
  </si>
  <si>
    <t xml:space="preserve"> 2019 2018 Operating loss (profit) for the years ended July 31 $ (1,769,908 ) $ 1,318,373 Average statutory tax rate 21 % 34 % Deferred tax asset (liability) attributable to net operating loss carry-forwards $ (371,681 ) $ 448,247 </t>
  </si>
  <si>
    <t>Deferred tax assets and liabilities</t>
  </si>
  <si>
    <t xml:space="preserve"> 2019 2018 Deferred tax asset (liability) attributable to net operating loss carry-forwards $ (371,681 ) $ 448,247 Less: valuation allowance $ (1,999,943 ) $ (2,789,756 ) Tax benefit $ 1,628,262 $ 3,238,003 Valuation allowance $ (1,628,262 ) $ (3,238,003 ) Net deferred income tax assets $ - $ - </t>
  </si>
  <si>
    <t>NATURE OF BUSINESS AND BASIS OF PRESENTATION (Details Narrative)</t>
  </si>
  <si>
    <t>Country or state of incorporation</t>
  </si>
  <si>
    <t>Nevada</t>
  </si>
  <si>
    <t>Date of incorporation</t>
  </si>
  <si>
    <t>Jun. 4,
		2008</t>
  </si>
  <si>
    <t>GOING CONCERN (Details Narrative) - USD ($)</t>
  </si>
  <si>
    <t>GOING CONCERN (Details Narrative)</t>
  </si>
  <si>
    <t>Net profit</t>
  </si>
  <si>
    <t>SUMMARY OF ACCOUNTING POLICIES (Details) - USD ($)</t>
  </si>
  <si>
    <t>Numerator:</t>
  </si>
  <si>
    <t>Denominator:</t>
  </si>
  <si>
    <t>Weighted average common shares outstanding</t>
  </si>
  <si>
    <t>Basic earnings (loss) per common share</t>
  </si>
  <si>
    <t>Preferred shares</t>
  </si>
  <si>
    <t>Warrants/Options</t>
  </si>
  <si>
    <t>Convertible Debt</t>
  </si>
  <si>
    <t>Adjusted weighted average common shares outstanding</t>
  </si>
  <si>
    <t>Diluted earnings (loss) per common share</t>
  </si>
  <si>
    <t>SUMMARY OF ACCOUNTING POLICIES (Details Narrative) - USD ($)</t>
  </si>
  <si>
    <t>Accounts receivable</t>
  </si>
  <si>
    <t>Red Label Technology [Member]</t>
  </si>
  <si>
    <t>ACCOUNTS RECEIVABLE RELATED PARTY (Details Narrative) - USD ($)</t>
  </si>
  <si>
    <t>Globaltech Software Services LLC [Member]</t>
  </si>
  <si>
    <t>Account receivable-related party</t>
  </si>
  <si>
    <t>Articulate Pty Ltd [Member]</t>
  </si>
  <si>
    <t>Articulate Pty Ltd And Globaltech Software Services LLC [Member]</t>
  </si>
  <si>
    <t>NOTES PAYABLE (Details) - USD ($)</t>
  </si>
  <si>
    <t>Notes payable, principal</t>
  </si>
  <si>
    <t>Total notes payable, net of discount</t>
  </si>
  <si>
    <t>Total notes payable, net of discount - in default</t>
  </si>
  <si>
    <t>Convertible Note 2 [Member]</t>
  </si>
  <si>
    <t>Convertible Note 46 [Member]</t>
  </si>
  <si>
    <t>Convertible Note 59 [Member]</t>
  </si>
  <si>
    <t>Convertible Note 68 [Member]</t>
  </si>
  <si>
    <t>NOTES PAYABLE (Details 1) - USD ($)</t>
  </si>
  <si>
    <t>NOTES PAYABLE (Details 1)</t>
  </si>
  <si>
    <t>Begnning debt discount</t>
  </si>
  <si>
    <t>Additions</t>
  </si>
  <si>
    <t>Amortization</t>
  </si>
  <si>
    <t>Ending debt discount</t>
  </si>
  <si>
    <t>NOTES PAYABLE (Details 2)</t>
  </si>
  <si>
    <t>Jul. 31, 2019USD ($)</t>
  </si>
  <si>
    <t>Fair value loss on contingent liability</t>
  </si>
  <si>
    <t>Late payment fee</t>
  </si>
  <si>
    <t>NOTES PAYABLE (Details Narrative) - USD ($)</t>
  </si>
  <si>
    <t>Sep. 10, 2018</t>
  </si>
  <si>
    <t>Mar. 01, 2016</t>
  </si>
  <si>
    <t>Jul. 09, 2014</t>
  </si>
  <si>
    <t>Aug. 28, 2018</t>
  </si>
  <si>
    <t>May 24, 2018</t>
  </si>
  <si>
    <t>Feb. 28, 2018</t>
  </si>
  <si>
    <t>Sep. 22, 2016</t>
  </si>
  <si>
    <t>Jul. 21, 2016</t>
  </si>
  <si>
    <t>Apr. 26, 2016</t>
  </si>
  <si>
    <t>Jul. 31, 2015</t>
  </si>
  <si>
    <t>Mar. 19, 2012</t>
  </si>
  <si>
    <t>Jul. 31, 2017</t>
  </si>
  <si>
    <t>Jul. 31, 2016</t>
  </si>
  <si>
    <t>Oct. 09, 2019</t>
  </si>
  <si>
    <t>Feb. 28, 2019</t>
  </si>
  <si>
    <t>Jul. 09, 2015</t>
  </si>
  <si>
    <t>Convertible debt</t>
  </si>
  <si>
    <t>Amortization of debt discount expense</t>
  </si>
  <si>
    <t>Debt discount</t>
  </si>
  <si>
    <t>Derivative liability</t>
  </si>
  <si>
    <t>Officer [Member]</t>
  </si>
  <si>
    <t>Loan received</t>
  </si>
  <si>
    <t>Luxor Capital LLC [Member]</t>
  </si>
  <si>
    <t>Common stock shares issued upon conversion of convertible debt</t>
  </si>
  <si>
    <t>Debt conversion converted amount</t>
  </si>
  <si>
    <t>Convertible note, principal amount</t>
  </si>
  <si>
    <t>Debt converted into common stock</t>
  </si>
  <si>
    <t>Conversion price</t>
  </si>
  <si>
    <t>Amount payable under agreement</t>
  </si>
  <si>
    <t>Interest free loan payable under agreement</t>
  </si>
  <si>
    <t>Luxor Capital LLC [Member] | Asset Purchase Agreement [Member]</t>
  </si>
  <si>
    <t>Convertible promissory note issued</t>
  </si>
  <si>
    <t>Common stock issued for acquisition, shares</t>
  </si>
  <si>
    <t>Common stock issued for acquisition, value</t>
  </si>
  <si>
    <t>Assets term period</t>
  </si>
  <si>
    <t xml:space="preserve">Asset during the 12-month period of March 1, 2018 to February 28, 2019 </t>
  </si>
  <si>
    <t>10.00%</t>
  </si>
  <si>
    <t>Revenues percentage</t>
  </si>
  <si>
    <t>50.00%</t>
  </si>
  <si>
    <t>Promissory note payment description</t>
  </si>
  <si>
    <t xml:space="preserve">20% of the total value shall be paid on signing the agreement, 40% of the total value shall be paid on October 1, 2019, and 40% of the total value including any accrued interest shall be paid on April 1, 2020. The late payment fee would be $500 per month. </t>
  </si>
  <si>
    <t>Proceeds from issuance of promissory notes</t>
  </si>
  <si>
    <t>Common stock shares issuable upon conversion of convertible notes</t>
  </si>
  <si>
    <t>Beneficial conversion feature</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Interest on promissory note</t>
  </si>
  <si>
    <t>8.00%</t>
  </si>
  <si>
    <t>Maturity date</t>
  </si>
  <si>
    <t>Jan. 31,
		2016</t>
  </si>
  <si>
    <t>Interest rate</t>
  </si>
  <si>
    <t>22.00%</t>
  </si>
  <si>
    <t>Gain on extinguishment of debt</t>
  </si>
  <si>
    <t>Convertible Note 59 [Member] | Cancellation and Release Agreement [Member]</t>
  </si>
  <si>
    <t>Convertible Note 59 [Member] | Istvan Elek [Member]</t>
  </si>
  <si>
    <t>Conversion price as a percentage of market price</t>
  </si>
  <si>
    <t>Mar. 1,
		2017</t>
  </si>
  <si>
    <t>6.00%</t>
  </si>
  <si>
    <t>Stock price</t>
  </si>
  <si>
    <t>Exercise price</t>
  </si>
  <si>
    <t>Period of maturity</t>
  </si>
  <si>
    <t>1 year</t>
  </si>
  <si>
    <t>Expected votatility</t>
  </si>
  <si>
    <t>1557.00%</t>
  </si>
  <si>
    <t>Convertible Note 45 [Member]</t>
  </si>
  <si>
    <t>Jul. 9,
		2015</t>
  </si>
  <si>
    <t>Common stock lowest closing rate description</t>
  </si>
  <si>
    <t>Trading days</t>
  </si>
  <si>
    <t>10 days</t>
  </si>
  <si>
    <t>Debt conversion interest amount</t>
  </si>
  <si>
    <t>The holder has the right after a period of 180 days to convert the balance outstanding into the Company&amp;#8217;s common stock at a rate equal to 50% of the lowest closing prices during the ten trading days prior to the conversion date.</t>
  </si>
  <si>
    <t>Convertible promissory note [Member] | Luxor Capital LLC [Member]</t>
  </si>
  <si>
    <t>Settlement Agreement [Member]</t>
  </si>
  <si>
    <t>Settlement Agreement [Member] | Convertible promissory note (46) [Member]</t>
  </si>
  <si>
    <t>Remaining balance</t>
  </si>
  <si>
    <t>Penalty paid</t>
  </si>
  <si>
    <t>Ending balance</t>
  </si>
  <si>
    <t>Settlement Agreement [Member] | Convertible Note 45 [Member]</t>
  </si>
  <si>
    <t>Remaining balance of notes payable</t>
  </si>
  <si>
    <t>Settlement Agreement [Member] | Convertible promissory note [Member] | First installment [Member]</t>
  </si>
  <si>
    <t>Sep. 10,
		2019</t>
  </si>
  <si>
    <t>Settlement Agreement [Member] | Convertible promissory note [Member] | Luxor Capital LLC [Member] | Second installment [Member]</t>
  </si>
  <si>
    <t>Sep. 10,
		2020</t>
  </si>
  <si>
    <t>DERIVATIVE LIABILITIES NOTE CONVERSION FEATURE (Details) - USD ($)</t>
  </si>
  <si>
    <t>Market-to-Market adjustment to fair value</t>
  </si>
  <si>
    <t>Gain on settlement agreement</t>
  </si>
  <si>
    <t>Derivative Liability [Member]</t>
  </si>
  <si>
    <t>Balance, beginning of period</t>
  </si>
  <si>
    <t>Initial recognition of derivative liability</t>
  </si>
  <si>
    <t>Conversion of derivative liability</t>
  </si>
  <si>
    <t>Balance, end of period</t>
  </si>
  <si>
    <t>DERIVATIVE LIABILITIES NOTE CONVERSION FEATURE (Details Narrative) - USD ($)</t>
  </si>
  <si>
    <t>DERIVATIVE LIABILITIES NOTE CONVERSION FEATURE (Details Narrative)</t>
  </si>
  <si>
    <t>Loss on derivative liability</t>
  </si>
  <si>
    <t>Derivative liability related to conversion feature</t>
  </si>
  <si>
    <t>RELATED PARTY TRANSACTIONS (Details Narrative) - USD ($)</t>
  </si>
  <si>
    <t>Apr. 01, 2016</t>
  </si>
  <si>
    <t>General and administrative expense - related party</t>
  </si>
  <si>
    <t>Consulting fees per month</t>
  </si>
  <si>
    <t>Increase the contribution description</t>
  </si>
  <si>
    <t>The Company shall increase the contribution from $2,300 per month to $5,500 per month.</t>
  </si>
  <si>
    <t>Sales- revenue related party</t>
  </si>
  <si>
    <t>Globaltech [Member]</t>
  </si>
  <si>
    <t>Mr. Goodman [Member]</t>
  </si>
  <si>
    <t>Ms.Weiting Feng [Member]</t>
  </si>
  <si>
    <t>Debt conversion converted instrument shares issued</t>
  </si>
  <si>
    <t>Luxor Capital LLC [Member] | Convertible promissory note [Member]</t>
  </si>
  <si>
    <t>Proposed discount</t>
  </si>
  <si>
    <t>EQUITY (Details Narrative)</t>
  </si>
  <si>
    <t>Jun. 11, 2019USD ($)$ / sharesshares</t>
  </si>
  <si>
    <t>Apr. 09, 2019USD ($)$ / sharesshares</t>
  </si>
  <si>
    <t>Apr. 01, 2019USD ($)shares</t>
  </si>
  <si>
    <t>Sep. 10, 2018USD ($)shares</t>
  </si>
  <si>
    <t>Aug. 03, 2018USD ($)$ / sharesshares</t>
  </si>
  <si>
    <t>May 08, 2018USD ($)$ / sharesshares</t>
  </si>
  <si>
    <t>Mar. 15, 2018USD ($)$ / sharesshares</t>
  </si>
  <si>
    <t>Jan. 03, 2018USD ($)integer$ / sharesshares</t>
  </si>
  <si>
    <t>Nov. 28, 2018USD ($)$ / sharesshares</t>
  </si>
  <si>
    <t>Jul. 31, 2019USD ($)$ / sharesshares</t>
  </si>
  <si>
    <t>Jul. 31, 2018USD ($)$ / sharesshares</t>
  </si>
  <si>
    <t>Oct. 01, 2018$ / sharesshares</t>
  </si>
  <si>
    <t>Jun. 07, 2018USD ($)shares</t>
  </si>
  <si>
    <t>Jul. 31, 2017shares</t>
  </si>
  <si>
    <t>Apr. 03, 2016shares</t>
  </si>
  <si>
    <t>Aug. 14, 2015shares</t>
  </si>
  <si>
    <t>Aug. 10, 2015shares</t>
  </si>
  <si>
    <t>Preferred stock, par value | $ / shares</t>
  </si>
  <si>
    <t>Percentage of preferred stock issued and outstanding, shares</t>
  </si>
  <si>
    <t>100.00%</t>
  </si>
  <si>
    <t>Common shares, par value | $ / shares</t>
  </si>
  <si>
    <t>Common shares, authorized</t>
  </si>
  <si>
    <t>Common shares, outstanding</t>
  </si>
  <si>
    <t>Cost of goods sold | $</t>
  </si>
  <si>
    <t>Amortization expense | $</t>
  </si>
  <si>
    <t>Common stock issued for services, Value | $</t>
  </si>
  <si>
    <t>Common stock, value | $</t>
  </si>
  <si>
    <t>James Caplan [Member]</t>
  </si>
  <si>
    <t>Common stock issued for services, Shares</t>
  </si>
  <si>
    <t>Issuance of shares for convertible notes conversion - related party, Shares</t>
  </si>
  <si>
    <t>Issuance of shares for convertible notes conversion - related party, Amount | $</t>
  </si>
  <si>
    <t>Stock Option Plan [Member] | James Young [Member]</t>
  </si>
  <si>
    <t>Stock options plan vesting description</t>
  </si>
  <si>
    <t>vesting 33% each anniversary for three years</t>
  </si>
  <si>
    <t>Common stock option granted, shares</t>
  </si>
  <si>
    <t>Exercise Price | $ / shares</t>
  </si>
  <si>
    <t>Stock option exercise period</t>
  </si>
  <si>
    <t>3 years</t>
  </si>
  <si>
    <t>Common stock option granted, value | $</t>
  </si>
  <si>
    <t>Maturity period</t>
  </si>
  <si>
    <t>3 years 6 months</t>
  </si>
  <si>
    <t>Stock volatility</t>
  </si>
  <si>
    <t>263.00%</t>
  </si>
  <si>
    <t>Share price | $ / shares</t>
  </si>
  <si>
    <t>Stock option vested shares</t>
  </si>
  <si>
    <t>Stock Option Plan [Member] | Siu Kei Ho [Member]</t>
  </si>
  <si>
    <t>Expiration date</t>
  </si>
  <si>
    <t>Jun. 30,
		2021</t>
  </si>
  <si>
    <t>Stock Option Plan [Member] | External Consultants (9) [Member]</t>
  </si>
  <si>
    <t>vesting 33% each anniversary for three years.</t>
  </si>
  <si>
    <t>273.00%</t>
  </si>
  <si>
    <t>Number of consultants | integer</t>
  </si>
  <si>
    <t>Stock Option Plan [Member] | directors [Member]</t>
  </si>
  <si>
    <t>Stock Option Plan [Member] | Chief Financial Officer [Member]</t>
  </si>
  <si>
    <t>vesting 33% each half year.</t>
  </si>
  <si>
    <t>1 year 6 months</t>
  </si>
  <si>
    <t>Stock Option Plan [Member] | Chief Executive Officer [Member]</t>
  </si>
  <si>
    <t>vesting 33% each half year for one and a half years.</t>
  </si>
  <si>
    <t>Stock Option Plan [Member] | Su He [Member]</t>
  </si>
  <si>
    <t>329.00%</t>
  </si>
  <si>
    <t>May 29,
		2022</t>
  </si>
  <si>
    <t>Joshua Ramsdell [Member] | Consulting Agreement [Member]</t>
  </si>
  <si>
    <t>Common stock share deliver to consultant</t>
  </si>
  <si>
    <t>Hongfei Zhang [Member] | Consulting Agreement [Member]</t>
  </si>
  <si>
    <t xml:space="preserve">vesting 33% each anniversary for three years. </t>
  </si>
  <si>
    <t>345.00%</t>
  </si>
  <si>
    <t>Yukun Qiu [Member] | Stock Options [Member]</t>
  </si>
  <si>
    <t>244.00%</t>
  </si>
  <si>
    <t>Dec. 11,
		2022</t>
  </si>
  <si>
    <t>Zhe Yan [Member] | Stock Options [Member]</t>
  </si>
  <si>
    <t>Michael Davies [Member] | Consulting Agreement [Member] | Stock Options [Member]</t>
  </si>
  <si>
    <t>P1Y</t>
  </si>
  <si>
    <t>136.00%</t>
  </si>
  <si>
    <t>Apr. 9,
		2020</t>
  </si>
  <si>
    <t>Vesting period</t>
  </si>
  <si>
    <t>Marc Mcalister [Member] | Consulting Agreement [Member] | Stock Options [Member]</t>
  </si>
  <si>
    <t>the Company at exercise price of $0.0022 with vesting period of half year, vesting 100% on October 9, 2019.</t>
  </si>
  <si>
    <t>6 months</t>
  </si>
  <si>
    <t>Series B Preferred Stock [Member]</t>
  </si>
  <si>
    <t>Preferred stock, shares cancelled</t>
  </si>
  <si>
    <t>Series B Preferred Stock [Member] | Luxor Capital LLC [Member]</t>
  </si>
  <si>
    <t>Series A Preferred Stock [Member]</t>
  </si>
  <si>
    <t>INCOME TAXES (Details) - USD ($)</t>
  </si>
  <si>
    <t>INCOME TAXES (Details)</t>
  </si>
  <si>
    <t>Operating loss for the years ended July 31</t>
  </si>
  <si>
    <t>Average statutory tax rate</t>
  </si>
  <si>
    <t>21.00%</t>
  </si>
  <si>
    <t>34.00%</t>
  </si>
  <si>
    <t>Deferred tax Liability (asset) attributable to net operating loss carry-forwards</t>
  </si>
  <si>
    <t>INCOME TAXES (Details 1) - USD ($)</t>
  </si>
  <si>
    <t>INCOME TAXES (Details 1)</t>
  </si>
  <si>
    <t>Deferred tax asset (liability) attributable to net operating loss carry-forwards</t>
  </si>
  <si>
    <t>Less: valuation allowance</t>
  </si>
  <si>
    <t>Tax benefit</t>
  </si>
  <si>
    <t>Valuation allowance</t>
  </si>
  <si>
    <t>Net deferred income tax assets</t>
  </si>
  <si>
    <t>INCOME TAXES (Details Narrative)</t>
  </si>
  <si>
    <t>Net operating losses carried forward</t>
  </si>
  <si>
    <t>Net operating losses carry forward, description</t>
  </si>
  <si>
    <t>May be recognized in future periods, not to exceed 20 years.</t>
  </si>
  <si>
    <t>CONCENTRATIONS (Details Narrative) - USD ($)</t>
  </si>
  <si>
    <t>Concentration Risk, Percentage</t>
  </si>
  <si>
    <t>93.00%</t>
  </si>
  <si>
    <t>Cash received from customers</t>
  </si>
  <si>
    <t>Revenue [Member]</t>
  </si>
  <si>
    <t>99.00%</t>
  </si>
  <si>
    <t>Revenue [Member] | One Customer [Member]</t>
  </si>
  <si>
    <t>83.00%</t>
  </si>
  <si>
    <t>Revenue [Member] | Two Customers [Member]</t>
  </si>
  <si>
    <t>16.00%</t>
  </si>
  <si>
    <t>Accounts Receivable [Member]</t>
  </si>
  <si>
    <t>Accounts Receivable [Member] | One Customer [Member]</t>
  </si>
  <si>
    <t>69.00%</t>
  </si>
  <si>
    <t>Accounts Receivable [Member] | Two Customers [Member]</t>
  </si>
  <si>
    <t>30.00%</t>
  </si>
  <si>
    <t>CONTINGENT LIABILITY (Details Narrative) - USD ($)</t>
  </si>
  <si>
    <t>1 Months Ended</t>
  </si>
  <si>
    <t>Apr. 01, 2019</t>
  </si>
  <si>
    <t>Description of earnout note payable calculation</t>
  </si>
  <si>
    <t>the date of issuance and an Earnout Note Payable calculated at 50% of the revenues generated by GM2 during the 12-month period from March 1, 2018 to February 28, 2019.</t>
  </si>
  <si>
    <t>Contingent liability</t>
  </si>
  <si>
    <t>Earnout Note Payable [Member]</t>
  </si>
  <si>
    <t>Luxor Capital LLC [Member] | Asset Purchase Agreement [Member] | Promissory Note [Member]</t>
  </si>
  <si>
    <t>SUBSEQUENT EVENTS (Details Narrative) - USD ($)</t>
  </si>
  <si>
    <t>Aug. 01, 2019</t>
  </si>
  <si>
    <t>Sep. 25, 2019</t>
  </si>
  <si>
    <t>Sep. 16, 2019</t>
  </si>
  <si>
    <t>Aug. 05, 2019</t>
  </si>
  <si>
    <t>Promissory note due default description</t>
  </si>
  <si>
    <t>The 40% of the promissory note due on October 1, 2019 was in default.</t>
  </si>
  <si>
    <t>Amount paid by related party</t>
  </si>
  <si>
    <t>Owed amount</t>
  </si>
  <si>
    <t>Subsequent Event [Member] | Greenshoe [Member]</t>
  </si>
  <si>
    <t>Tender payment</t>
  </si>
  <si>
    <t>Subsequent Event [Member] | Istvan Elek [Member]</t>
  </si>
  <si>
    <t>Subsequent Event [Member] | Chief Executive Officer [Member] | 2018 Equity Incentive Plan [Member]</t>
  </si>
  <si>
    <t>Purchase shares of common stock</t>
  </si>
  <si>
    <t>Common stock exercise price</t>
  </si>
  <si>
    <t>Subsequent Event [Member] | Chief Financial Officer [Member] | 2018 Equity Incentive Plan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2845318757</v>
      </c>
    </row>
    <row r="21" spans="1:4">
      <c r="A21" s="4" t="s">
        <v>35</v>
      </c>
      <c r="D21" s="6" t="n">
        <v>1616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31095</v>
      </c>
      <c r="C3" s="6" t="n">
        <v>446581</v>
      </c>
    </row>
    <row r="4" spans="1:3">
      <c r="A4" s="4" t="s">
        <v>40</v>
      </c>
      <c r="B4" s="5" t="n">
        <v>264558</v>
      </c>
      <c r="C4" s="5" t="n">
        <v>10005</v>
      </c>
    </row>
    <row r="5" spans="1:3">
      <c r="A5" s="4" t="s">
        <v>41</v>
      </c>
      <c r="B5" s="5" t="n">
        <v>1009397</v>
      </c>
      <c r="C5" s="5" t="n">
        <v>362288</v>
      </c>
    </row>
    <row r="6" spans="1:3">
      <c r="A6" s="4" t="s">
        <v>42</v>
      </c>
      <c r="B6" s="4" t="s">
        <v>43</v>
      </c>
      <c r="C6" s="5" t="n">
        <v>1000</v>
      </c>
    </row>
    <row r="7" spans="1:3">
      <c r="A7" s="4" t="s">
        <v>44</v>
      </c>
      <c r="B7" s="5" t="n">
        <v>3005050</v>
      </c>
      <c r="C7" s="5" t="n">
        <v>819874</v>
      </c>
    </row>
    <row r="8" spans="1:3">
      <c r="A8" s="4" t="s">
        <v>45</v>
      </c>
      <c r="B8" s="5" t="n">
        <v>3005050</v>
      </c>
      <c r="C8" s="5" t="n">
        <v>819874</v>
      </c>
    </row>
    <row r="9" spans="1:3">
      <c r="A9" s="3" t="s">
        <v>46</v>
      </c>
    </row>
    <row r="10" spans="1:3">
      <c r="A10" s="4" t="s">
        <v>47</v>
      </c>
      <c r="B10" s="5" t="n">
        <v>41104</v>
      </c>
      <c r="C10" s="5" t="n">
        <v>14391</v>
      </c>
    </row>
    <row r="11" spans="1:3">
      <c r="A11" s="4" t="s">
        <v>48</v>
      </c>
      <c r="B11" s="5" t="n">
        <v>526541</v>
      </c>
      <c r="C11" s="5" t="n">
        <v>376217</v>
      </c>
    </row>
    <row r="12" spans="1:3">
      <c r="A12" s="4" t="s">
        <v>49</v>
      </c>
      <c r="B12" s="5" t="n">
        <v>1000</v>
      </c>
      <c r="C12" s="5" t="n">
        <v>1000</v>
      </c>
    </row>
    <row r="13" spans="1:3">
      <c r="A13" s="4" t="s">
        <v>50</v>
      </c>
      <c r="B13" s="5" t="n">
        <v>24510</v>
      </c>
      <c r="C13" s="5" t="n">
        <v>155384</v>
      </c>
    </row>
    <row r="14" spans="1:3">
      <c r="A14" s="4" t="s">
        <v>51</v>
      </c>
      <c r="B14" s="5" t="n">
        <v>145000</v>
      </c>
      <c r="C14" s="5" t="n">
        <v>9302</v>
      </c>
    </row>
    <row r="15" spans="1:3">
      <c r="A15" s="4" t="s">
        <v>52</v>
      </c>
      <c r="B15" s="5" t="n">
        <v>30000</v>
      </c>
      <c r="C15" s="5" t="n">
        <v>30000</v>
      </c>
    </row>
    <row r="16" spans="1:3">
      <c r="A16" s="4" t="s">
        <v>53</v>
      </c>
      <c r="B16" s="5" t="n">
        <v>10000</v>
      </c>
      <c r="C16" s="5" t="n">
        <v>11929</v>
      </c>
    </row>
    <row r="17" spans="1:3">
      <c r="A17" s="4" t="s">
        <v>54</v>
      </c>
      <c r="B17" s="4" t="s">
        <v>43</v>
      </c>
      <c r="C17" s="5" t="n">
        <v>495712</v>
      </c>
    </row>
    <row r="18" spans="1:3">
      <c r="A18" s="4" t="s">
        <v>55</v>
      </c>
      <c r="B18" s="4" t="s">
        <v>43</v>
      </c>
      <c r="C18" s="5" t="n">
        <v>1055312</v>
      </c>
    </row>
    <row r="19" spans="1:3">
      <c r="A19" s="4" t="s">
        <v>56</v>
      </c>
      <c r="B19" s="5" t="n">
        <v>1033567</v>
      </c>
      <c r="C19" s="4" t="s">
        <v>43</v>
      </c>
    </row>
    <row r="20" spans="1:3">
      <c r="A20" s="4" t="s">
        <v>57</v>
      </c>
      <c r="B20" s="5" t="n">
        <v>15000</v>
      </c>
      <c r="C20" s="5" t="n">
        <v>11930</v>
      </c>
    </row>
    <row r="21" spans="1:3">
      <c r="A21" s="4" t="s">
        <v>58</v>
      </c>
      <c r="B21" s="5" t="n">
        <v>1826722</v>
      </c>
      <c r="C21" s="5" t="n">
        <v>2161177</v>
      </c>
    </row>
    <row r="22" spans="1:3">
      <c r="A22" s="3" t="s">
        <v>59</v>
      </c>
    </row>
    <row r="23" spans="1:3">
      <c r="A23" s="4" t="s">
        <v>60</v>
      </c>
      <c r="B23" s="5" t="n">
        <v>145000</v>
      </c>
      <c r="C23" s="4" t="s">
        <v>43</v>
      </c>
    </row>
    <row r="24" spans="1:3">
      <c r="A24" s="4" t="s">
        <v>61</v>
      </c>
      <c r="B24" s="5" t="n">
        <v>1971722</v>
      </c>
      <c r="C24" s="5" t="n">
        <v>2161177</v>
      </c>
    </row>
    <row r="25" spans="1:3">
      <c r="A25" s="4" t="s">
        <v>62</v>
      </c>
      <c r="B25" s="4" t="s">
        <v>43</v>
      </c>
      <c r="C25" s="4" t="s">
        <v>43</v>
      </c>
    </row>
    <row r="26" spans="1:3">
      <c r="A26" s="3" t="s">
        <v>63</v>
      </c>
    </row>
    <row r="27" spans="1:3">
      <c r="A27" s="4" t="s">
        <v>64</v>
      </c>
      <c r="B27" s="5" t="n">
        <v>28453</v>
      </c>
      <c r="C27" s="5" t="n">
        <v>26229</v>
      </c>
    </row>
    <row r="28" spans="1:3">
      <c r="A28" s="4" t="s">
        <v>65</v>
      </c>
      <c r="B28" s="5" t="n">
        <v>27443293</v>
      </c>
      <c r="C28" s="5" t="n">
        <v>26840794</v>
      </c>
    </row>
    <row r="29" spans="1:3">
      <c r="A29" s="4" t="s">
        <v>66</v>
      </c>
      <c r="B29" s="4" t="s">
        <v>43</v>
      </c>
      <c r="C29" s="4" t="s">
        <v>43</v>
      </c>
    </row>
    <row r="30" spans="1:3">
      <c r="A30" s="4" t="s">
        <v>67</v>
      </c>
      <c r="B30" s="5" t="n">
        <v>-683</v>
      </c>
      <c r="C30" s="5" t="n">
        <v>-683</v>
      </c>
    </row>
    <row r="31" spans="1:3">
      <c r="A31" s="4" t="s">
        <v>68</v>
      </c>
      <c r="B31" s="5" t="n">
        <v>-26437735</v>
      </c>
      <c r="C31" s="5" t="n">
        <v>-28207643</v>
      </c>
    </row>
    <row r="32" spans="1:3">
      <c r="A32" s="4" t="s">
        <v>69</v>
      </c>
      <c r="B32" s="5" t="n">
        <v>1033328</v>
      </c>
      <c r="C32" s="5" t="n">
        <v>-1341303</v>
      </c>
    </row>
    <row r="33" spans="1:3">
      <c r="A33" s="4" t="s">
        <v>70</v>
      </c>
      <c r="B33" s="5" t="n">
        <v>3005050</v>
      </c>
      <c r="C33" s="5" t="n">
        <v>819874</v>
      </c>
    </row>
    <row r="34" spans="1:3">
      <c r="A34" s="4" t="s">
        <v>71</v>
      </c>
    </row>
    <row r="35" spans="1:3">
      <c r="A35" s="3" t="s">
        <v>63</v>
      </c>
    </row>
    <row r="36" spans="1:3">
      <c r="A36" s="4" t="s">
        <v>72</v>
      </c>
      <c r="B36" s="4" t="s">
        <v>43</v>
      </c>
      <c r="C36" s="4" t="s">
        <v>43</v>
      </c>
    </row>
    <row r="37" spans="1:3">
      <c r="A37" s="4" t="s">
        <v>73</v>
      </c>
    </row>
    <row r="38" spans="1:3">
      <c r="A38" s="3" t="s">
        <v>63</v>
      </c>
    </row>
    <row r="39" spans="1:3">
      <c r="A39" s="4" t="s">
        <v>69</v>
      </c>
      <c r="B39" s="4" t="s">
        <v>43</v>
      </c>
      <c r="C39" s="4" t="s">
        <v>43</v>
      </c>
    </row>
    <row r="40" spans="1:3">
      <c r="A40" s="4" t="s">
        <v>72</v>
      </c>
      <c r="B40" s="4" t="s">
        <v>43</v>
      </c>
      <c r="C4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8</v>
      </c>
    </row>
    <row r="4" spans="1:2">
      <c r="A4" s="4" t="s">
        <v>246</v>
      </c>
      <c r="B4" s="4" t="s">
        <v>247</v>
      </c>
    </row>
    <row r="5" spans="1:2">
      <c r="A5" s="4" t="s">
        <v>226</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59</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4</v>
      </c>
      <c r="B1" s="2" t="s">
        <v>1</v>
      </c>
    </row>
    <row r="2" spans="1:3">
      <c r="B2" s="2" t="s">
        <v>2</v>
      </c>
      <c r="C2" s="2" t="s">
        <v>37</v>
      </c>
    </row>
    <row r="3" spans="1:3">
      <c r="A3" s="3" t="s">
        <v>265</v>
      </c>
    </row>
    <row r="4" spans="1:3">
      <c r="A4" s="4" t="s">
        <v>266</v>
      </c>
      <c r="B4" s="6" t="n">
        <v>1769908</v>
      </c>
      <c r="C4" s="6" t="n">
        <v>-1318373</v>
      </c>
    </row>
    <row r="5" spans="1:3">
      <c r="A5" s="4" t="s">
        <v>68</v>
      </c>
      <c r="B5" s="6" t="n">
        <v>-26437735</v>
      </c>
      <c r="C5" s="6" t="n">
        <v>-282076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7</v>
      </c>
      <c r="B1" s="2" t="s">
        <v>1</v>
      </c>
    </row>
    <row r="2" spans="1:3">
      <c r="B2" s="2" t="s">
        <v>2</v>
      </c>
      <c r="C2" s="2" t="s">
        <v>37</v>
      </c>
    </row>
    <row r="3" spans="1:3">
      <c r="A3" s="3" t="s">
        <v>268</v>
      </c>
    </row>
    <row r="4" spans="1:3">
      <c r="A4" s="4" t="s">
        <v>266</v>
      </c>
      <c r="B4" s="6" t="n">
        <v>1769908</v>
      </c>
      <c r="C4" s="6" t="n">
        <v>-1318373</v>
      </c>
    </row>
    <row r="5" spans="1:3">
      <c r="A5" s="3" t="s">
        <v>269</v>
      </c>
    </row>
    <row r="6" spans="1:3">
      <c r="A6" s="4" t="s">
        <v>270</v>
      </c>
      <c r="B6" s="5" t="n">
        <v>2814601020</v>
      </c>
      <c r="C6" s="5" t="n">
        <v>1159457924</v>
      </c>
    </row>
    <row r="7" spans="1:3">
      <c r="A7" s="4" t="s">
        <v>271</v>
      </c>
      <c r="B7" s="6" t="n">
        <v>0</v>
      </c>
      <c r="C7" s="6" t="n">
        <v>0</v>
      </c>
    </row>
    <row r="8" spans="1:3">
      <c r="A8" s="3" t="s">
        <v>268</v>
      </c>
    </row>
    <row r="9" spans="1:3">
      <c r="A9" s="4" t="s">
        <v>266</v>
      </c>
      <c r="B9" s="6" t="n">
        <v>1769908</v>
      </c>
      <c r="C9" s="6" t="n">
        <v>-1318373</v>
      </c>
    </row>
    <row r="10" spans="1:3">
      <c r="A10" s="3" t="s">
        <v>269</v>
      </c>
    </row>
    <row r="11" spans="1:3">
      <c r="A11" s="4" t="s">
        <v>270</v>
      </c>
      <c r="B11" s="5" t="n">
        <v>2814601020</v>
      </c>
      <c r="C11" s="5" t="n">
        <v>1159457924</v>
      </c>
    </row>
    <row r="12" spans="1:3">
      <c r="A12" s="4" t="s">
        <v>272</v>
      </c>
      <c r="B12" s="5" t="n">
        <v>1000</v>
      </c>
      <c r="C12" s="4" t="s">
        <v>43</v>
      </c>
    </row>
    <row r="13" spans="1:3">
      <c r="A13" s="4" t="s">
        <v>273</v>
      </c>
      <c r="B13" s="5" t="n">
        <v>1316132485</v>
      </c>
      <c r="C13" s="4" t="s">
        <v>43</v>
      </c>
    </row>
    <row r="14" spans="1:3">
      <c r="A14" s="4" t="s">
        <v>274</v>
      </c>
      <c r="B14" s="5" t="n">
        <v>8176667</v>
      </c>
      <c r="C14" s="4" t="s">
        <v>43</v>
      </c>
    </row>
    <row r="15" spans="1:3">
      <c r="A15" s="4" t="s">
        <v>275</v>
      </c>
      <c r="B15" s="5" t="n">
        <v>4138911172</v>
      </c>
      <c r="C15" s="5" t="n">
        <v>1159457924</v>
      </c>
    </row>
    <row r="16" spans="1:3">
      <c r="A16" s="4" t="s">
        <v>276</v>
      </c>
      <c r="B16" s="6" t="n">
        <v>0</v>
      </c>
      <c r="C16"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7</v>
      </c>
      <c r="B1" s="2" t="s">
        <v>1</v>
      </c>
    </row>
    <row r="2" spans="1:3">
      <c r="B2" s="2" t="s">
        <v>2</v>
      </c>
      <c r="C2" s="2" t="s">
        <v>37</v>
      </c>
    </row>
    <row r="3" spans="1:3">
      <c r="A3" s="4" t="s">
        <v>88</v>
      </c>
      <c r="B3" s="6" t="n">
        <v>21998</v>
      </c>
      <c r="C3" s="6" t="n">
        <v>72003</v>
      </c>
    </row>
    <row r="4" spans="1:3">
      <c r="A4" s="4" t="s">
        <v>218</v>
      </c>
      <c r="B4" s="5" t="n">
        <v>168557</v>
      </c>
      <c r="C4" s="5" t="n">
        <v>0</v>
      </c>
    </row>
    <row r="5" spans="1:3">
      <c r="A5" s="4" t="s">
        <v>278</v>
      </c>
      <c r="B5" s="5" t="n">
        <v>264558</v>
      </c>
      <c r="C5" s="5" t="n">
        <v>10005</v>
      </c>
    </row>
    <row r="6" spans="1:3">
      <c r="A6" s="4" t="s">
        <v>279</v>
      </c>
    </row>
    <row r="7" spans="1:3">
      <c r="A7" s="4" t="s">
        <v>218</v>
      </c>
      <c r="B7" s="5" t="n">
        <v>168557</v>
      </c>
      <c r="C7" s="4" t="s">
        <v>43</v>
      </c>
    </row>
    <row r="8" spans="1:3">
      <c r="A8" s="4" t="s">
        <v>278</v>
      </c>
      <c r="B8" s="6" t="n">
        <v>4331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0</v>
      </c>
      <c r="B1" s="2" t="s">
        <v>2</v>
      </c>
      <c r="C1" s="2" t="s">
        <v>37</v>
      </c>
    </row>
    <row r="2" spans="1:3">
      <c r="A2" s="4" t="s">
        <v>281</v>
      </c>
    </row>
    <row r="3" spans="1:3">
      <c r="A3" s="4" t="s">
        <v>282</v>
      </c>
      <c r="B3" s="6" t="n">
        <v>20839</v>
      </c>
      <c r="C3" s="4" t="s">
        <v>43</v>
      </c>
    </row>
    <row r="4" spans="1:3">
      <c r="A4" s="4" t="s">
        <v>283</v>
      </c>
    </row>
    <row r="5" spans="1:3">
      <c r="A5" s="4" t="s">
        <v>282</v>
      </c>
      <c r="B5" s="5" t="n">
        <v>988558</v>
      </c>
      <c r="C5" s="4" t="s">
        <v>43</v>
      </c>
    </row>
    <row r="6" spans="1:3">
      <c r="A6" s="4" t="s">
        <v>284</v>
      </c>
    </row>
    <row r="7" spans="1:3">
      <c r="A7" s="4" t="s">
        <v>282</v>
      </c>
      <c r="B7" s="6" t="n">
        <v>1009397</v>
      </c>
      <c r="C7" s="6" t="n">
        <v>362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3" t="s">
        <v>75</v>
      </c>
    </row>
    <row r="3" spans="1:3">
      <c r="A3" s="4" t="s">
        <v>76</v>
      </c>
      <c r="B3" s="7" t="n">
        <v>1e-05</v>
      </c>
      <c r="C3" s="7" t="n">
        <v>1e-05</v>
      </c>
    </row>
    <row r="4" spans="1:3">
      <c r="A4" s="4" t="s">
        <v>77</v>
      </c>
      <c r="B4" s="5" t="n">
        <v>6000000000</v>
      </c>
      <c r="C4" s="5" t="n">
        <v>6000000000</v>
      </c>
    </row>
    <row r="5" spans="1:3">
      <c r="A5" s="4" t="s">
        <v>78</v>
      </c>
      <c r="B5" s="5" t="n">
        <v>2845318757</v>
      </c>
      <c r="C5" s="5" t="n">
        <v>2622904757</v>
      </c>
    </row>
    <row r="6" spans="1:3">
      <c r="A6" s="4" t="s">
        <v>79</v>
      </c>
      <c r="B6" s="5" t="n">
        <v>2845318757</v>
      </c>
      <c r="C6" s="5" t="n">
        <v>2622904757</v>
      </c>
    </row>
    <row r="7" spans="1:3">
      <c r="A7" s="4" t="s">
        <v>80</v>
      </c>
      <c r="B7" s="7" t="n">
        <v>1e-05</v>
      </c>
    </row>
    <row r="8" spans="1:3">
      <c r="A8" s="4" t="s">
        <v>81</v>
      </c>
      <c r="B8" s="5" t="n">
        <v>20000000</v>
      </c>
    </row>
    <row r="9" spans="1:3">
      <c r="A9" s="4" t="s">
        <v>71</v>
      </c>
    </row>
    <row r="10" spans="1:3">
      <c r="A10" s="3" t="s">
        <v>75</v>
      </c>
    </row>
    <row r="11" spans="1:3">
      <c r="A11" s="4" t="s">
        <v>80</v>
      </c>
      <c r="B11" s="7" t="n">
        <v>1e-05</v>
      </c>
      <c r="C11" s="7" t="n">
        <v>1e-05</v>
      </c>
    </row>
    <row r="12" spans="1:3">
      <c r="A12" s="4" t="s">
        <v>81</v>
      </c>
      <c r="B12" s="5" t="n">
        <v>19999000</v>
      </c>
      <c r="C12" s="5" t="n">
        <v>19999000</v>
      </c>
    </row>
    <row r="13" spans="1:3">
      <c r="A13" s="4" t="s">
        <v>82</v>
      </c>
      <c r="B13" s="5" t="n">
        <v>0</v>
      </c>
      <c r="C13" s="5" t="n">
        <v>0</v>
      </c>
    </row>
    <row r="14" spans="1:3">
      <c r="A14" s="4" t="s">
        <v>73</v>
      </c>
    </row>
    <row r="15" spans="1:3">
      <c r="A15" s="3" t="s">
        <v>75</v>
      </c>
    </row>
    <row r="16" spans="1:3">
      <c r="A16" s="4" t="s">
        <v>80</v>
      </c>
      <c r="B16" s="7" t="n">
        <v>1e-05</v>
      </c>
      <c r="C16" s="7" t="n">
        <v>1e-05</v>
      </c>
    </row>
    <row r="17" spans="1:3">
      <c r="A17" s="4" t="s">
        <v>81</v>
      </c>
      <c r="B17" s="5" t="n">
        <v>1000</v>
      </c>
      <c r="C17" s="5" t="n">
        <v>1000</v>
      </c>
    </row>
    <row r="18" spans="1:3">
      <c r="A18" s="4" t="s">
        <v>82</v>
      </c>
      <c r="B18" s="5" t="n">
        <v>1000</v>
      </c>
      <c r="C18" s="5" t="n">
        <v>1000</v>
      </c>
    </row>
    <row r="19" spans="1:3">
      <c r="A19" s="4" t="s">
        <v>83</v>
      </c>
      <c r="B19" s="5" t="n">
        <v>1000</v>
      </c>
      <c r="C1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5</v>
      </c>
      <c r="B1" s="2" t="s">
        <v>2</v>
      </c>
      <c r="C1" s="2" t="s">
        <v>37</v>
      </c>
    </row>
    <row r="2" spans="1:3">
      <c r="A2" s="4" t="s">
        <v>286</v>
      </c>
      <c r="B2" s="6" t="n">
        <v>40000</v>
      </c>
      <c r="C2" s="6" t="n">
        <v>537641</v>
      </c>
    </row>
    <row r="3" spans="1:3">
      <c r="A3" s="4" t="s">
        <v>287</v>
      </c>
      <c r="B3" s="5" t="n">
        <v>30000</v>
      </c>
      <c r="C3" s="5" t="n">
        <v>30000</v>
      </c>
    </row>
    <row r="4" spans="1:3">
      <c r="A4" s="4" t="s">
        <v>288</v>
      </c>
      <c r="B4" s="5" t="n">
        <v>10000</v>
      </c>
      <c r="C4" s="5" t="n">
        <v>507641</v>
      </c>
    </row>
    <row r="5" spans="1:3">
      <c r="A5" s="4" t="s">
        <v>289</v>
      </c>
    </row>
    <row r="6" spans="1:3">
      <c r="A6" s="4" t="s">
        <v>286</v>
      </c>
      <c r="B6" s="5" t="n">
        <v>30000</v>
      </c>
      <c r="C6" s="5" t="n">
        <v>30000</v>
      </c>
    </row>
    <row r="7" spans="1:3">
      <c r="A7" s="4" t="s">
        <v>290</v>
      </c>
    </row>
    <row r="8" spans="1:3">
      <c r="A8" s="4" t="s">
        <v>286</v>
      </c>
      <c r="B8" s="4" t="s">
        <v>43</v>
      </c>
      <c r="C8" s="5" t="n">
        <v>1929</v>
      </c>
    </row>
    <row r="9" spans="1:3">
      <c r="A9" s="4" t="s">
        <v>291</v>
      </c>
    </row>
    <row r="10" spans="1:3">
      <c r="A10" s="4" t="s">
        <v>286</v>
      </c>
      <c r="B10" s="5" t="n">
        <v>10000</v>
      </c>
      <c r="C10" s="5" t="n">
        <v>10000</v>
      </c>
    </row>
    <row r="11" spans="1:3">
      <c r="A11" s="4" t="s">
        <v>292</v>
      </c>
    </row>
    <row r="12" spans="1:3">
      <c r="A12" s="4" t="s">
        <v>286</v>
      </c>
      <c r="B12" s="4" t="s">
        <v>43</v>
      </c>
      <c r="C12" s="6" t="n">
        <v>4957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93</v>
      </c>
      <c r="B1" s="2" t="s">
        <v>1</v>
      </c>
    </row>
    <row r="2" spans="1:3">
      <c r="B2" s="2" t="s">
        <v>2</v>
      </c>
      <c r="C2" s="2" t="s">
        <v>37</v>
      </c>
    </row>
    <row r="3" spans="1:3">
      <c r="A3" s="3" t="s">
        <v>294</v>
      </c>
    </row>
    <row r="4" spans="1:3">
      <c r="A4" s="4" t="s">
        <v>295</v>
      </c>
      <c r="B4" s="6" t="n">
        <v>0</v>
      </c>
      <c r="C4" s="6" t="n">
        <v>12034</v>
      </c>
    </row>
    <row r="5" spans="1:3">
      <c r="A5" s="4" t="s">
        <v>296</v>
      </c>
      <c r="B5" s="5" t="n">
        <v>3300</v>
      </c>
      <c r="C5" s="5" t="n">
        <v>66227</v>
      </c>
    </row>
    <row r="6" spans="1:3">
      <c r="A6" s="4" t="s">
        <v>297</v>
      </c>
      <c r="B6" s="5" t="n">
        <v>-3300</v>
      </c>
      <c r="C6" s="5" t="n">
        <v>-78261</v>
      </c>
    </row>
    <row r="7" spans="1:3">
      <c r="A7" s="4" t="s">
        <v>298</v>
      </c>
      <c r="B7" s="6" t="n">
        <v>0</v>
      </c>
      <c r="C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99</v>
      </c>
      <c r="B1" s="2" t="s">
        <v>1</v>
      </c>
    </row>
    <row r="2" spans="1:2">
      <c r="B2" s="2" t="s">
        <v>300</v>
      </c>
    </row>
    <row r="3" spans="1:2">
      <c r="A3" s="3" t="s">
        <v>294</v>
      </c>
    </row>
    <row r="4" spans="1:2">
      <c r="A4" s="4" t="s">
        <v>55</v>
      </c>
      <c r="B4" s="6" t="n">
        <v>1055312</v>
      </c>
    </row>
    <row r="5" spans="1:2">
      <c r="A5" s="4" t="s">
        <v>301</v>
      </c>
      <c r="B5" s="5" t="n">
        <v>90873</v>
      </c>
    </row>
    <row r="6" spans="1:2">
      <c r="A6" s="4" t="s">
        <v>175</v>
      </c>
      <c r="B6" s="5" t="n">
        <v>-114618</v>
      </c>
    </row>
    <row r="7" spans="1:2">
      <c r="A7" s="4" t="s">
        <v>302</v>
      </c>
      <c r="B7" s="5" t="n">
        <v>2000</v>
      </c>
    </row>
    <row r="8" spans="1:2">
      <c r="A8" s="4" t="s">
        <v>56</v>
      </c>
      <c r="B8" s="6" t="n">
        <v>10335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3"/>
    <col customWidth="1" max="7" min="7" width="72"/>
    <col customWidth="1" max="8" min="8" width="14"/>
    <col customWidth="1" max="9" min="9" width="14"/>
    <col customWidth="1" max="10" min="10" width="14"/>
    <col customWidth="1" max="11" min="11" width="16"/>
    <col customWidth="1" max="12" min="12" width="80"/>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303</v>
      </c>
      <c r="B1" s="2" t="s">
        <v>304</v>
      </c>
      <c r="C1" s="2" t="s">
        <v>305</v>
      </c>
      <c r="D1" s="2" t="s">
        <v>306</v>
      </c>
      <c r="E1" s="2" t="s">
        <v>307</v>
      </c>
      <c r="F1" s="2" t="s">
        <v>308</v>
      </c>
      <c r="G1" s="2" t="s">
        <v>309</v>
      </c>
      <c r="H1" s="2" t="s">
        <v>310</v>
      </c>
      <c r="I1" s="2" t="s">
        <v>311</v>
      </c>
      <c r="J1" s="2" t="s">
        <v>312</v>
      </c>
      <c r="K1" s="2" t="s">
        <v>313</v>
      </c>
      <c r="L1" s="2" t="s">
        <v>314</v>
      </c>
      <c r="M1" s="2" t="s">
        <v>2</v>
      </c>
      <c r="N1" s="2" t="s">
        <v>37</v>
      </c>
      <c r="O1" s="2" t="s">
        <v>315</v>
      </c>
      <c r="P1" s="2" t="s">
        <v>316</v>
      </c>
      <c r="Q1" s="2" t="s">
        <v>317</v>
      </c>
      <c r="R1" s="2" t="s">
        <v>318</v>
      </c>
      <c r="S1" s="2" t="s">
        <v>319</v>
      </c>
    </row>
    <row r="2" spans="1:19">
      <c r="A2" s="4" t="s">
        <v>149</v>
      </c>
      <c r="M2" s="6" t="n">
        <v>90873</v>
      </c>
      <c r="N2" s="6" t="n">
        <v>1242812</v>
      </c>
    </row>
    <row r="3" spans="1:19">
      <c r="A3" s="4" t="s">
        <v>175</v>
      </c>
      <c r="M3" s="5" t="n">
        <v>-114618</v>
      </c>
    </row>
    <row r="4" spans="1:19">
      <c r="A4" s="4" t="s">
        <v>320</v>
      </c>
      <c r="C4" s="4" t="s">
        <v>43</v>
      </c>
      <c r="M4" s="5" t="n">
        <v>1031567</v>
      </c>
    </row>
    <row r="5" spans="1:19">
      <c r="A5" s="4" t="s">
        <v>321</v>
      </c>
      <c r="M5" s="5" t="n">
        <v>-3300</v>
      </c>
      <c r="N5" s="5" t="n">
        <v>-78261</v>
      </c>
    </row>
    <row r="6" spans="1:19">
      <c r="A6" s="4" t="s">
        <v>322</v>
      </c>
      <c r="M6" s="5" t="n">
        <v>0</v>
      </c>
      <c r="N6" s="5" t="n">
        <v>12034</v>
      </c>
    </row>
    <row r="7" spans="1:19">
      <c r="A7" s="4" t="s">
        <v>323</v>
      </c>
      <c r="M7" s="5" t="n">
        <v>15000</v>
      </c>
      <c r="N7" s="5" t="n">
        <v>11930</v>
      </c>
    </row>
    <row r="8" spans="1:19">
      <c r="A8" s="4" t="s">
        <v>286</v>
      </c>
      <c r="M8" s="5" t="n">
        <v>40000</v>
      </c>
      <c r="N8" s="5" t="n">
        <v>537641</v>
      </c>
    </row>
    <row r="9" spans="1:19">
      <c r="A9" s="4" t="s">
        <v>147</v>
      </c>
      <c r="M9" s="5" t="n">
        <v>106</v>
      </c>
      <c r="N9" s="5" t="n">
        <v>-129</v>
      </c>
    </row>
    <row r="10" spans="1:19">
      <c r="A10" s="4" t="s">
        <v>51</v>
      </c>
      <c r="M10" s="5" t="n">
        <v>145000</v>
      </c>
      <c r="N10" s="5" t="n">
        <v>9302</v>
      </c>
      <c r="R10" s="4" t="s">
        <v>43</v>
      </c>
    </row>
    <row r="11" spans="1:19">
      <c r="A11" s="4" t="s">
        <v>60</v>
      </c>
      <c r="M11" s="5" t="n">
        <v>145000</v>
      </c>
      <c r="N11" s="4" t="s">
        <v>43</v>
      </c>
    </row>
    <row r="12" spans="1:19">
      <c r="A12" s="4" t="s">
        <v>324</v>
      </c>
    </row>
    <row r="13" spans="1:19">
      <c r="A13" s="4" t="s">
        <v>325</v>
      </c>
      <c r="P13" s="6" t="n">
        <v>1000</v>
      </c>
    </row>
    <row r="14" spans="1:19">
      <c r="A14" s="4" t="s">
        <v>326</v>
      </c>
    </row>
    <row r="15" spans="1:19">
      <c r="A15" s="4" t="s">
        <v>327</v>
      </c>
      <c r="B15" s="5" t="n">
        <v>209414000</v>
      </c>
    </row>
    <row r="16" spans="1:19">
      <c r="A16" s="4" t="s">
        <v>328</v>
      </c>
      <c r="B16" s="6" t="n">
        <v>209414</v>
      </c>
    </row>
    <row r="17" spans="1:19">
      <c r="A17" s="4" t="s">
        <v>329</v>
      </c>
      <c r="B17" s="5" t="n">
        <v>649414</v>
      </c>
    </row>
    <row r="18" spans="1:19">
      <c r="A18" s="4" t="s">
        <v>330</v>
      </c>
      <c r="B18" s="6" t="n">
        <v>209414</v>
      </c>
    </row>
    <row r="19" spans="1:19">
      <c r="A19" s="4" t="s">
        <v>331</v>
      </c>
      <c r="B19" s="8" t="n">
        <v>0.001</v>
      </c>
    </row>
    <row r="20" spans="1:19">
      <c r="A20" s="4" t="s">
        <v>332</v>
      </c>
      <c r="B20" s="6" t="n">
        <v>150000</v>
      </c>
    </row>
    <row r="21" spans="1:19">
      <c r="A21" s="4" t="s">
        <v>333</v>
      </c>
      <c r="B21" s="6" t="n">
        <v>290000</v>
      </c>
    </row>
    <row r="22" spans="1:19">
      <c r="A22" s="4" t="s">
        <v>334</v>
      </c>
    </row>
    <row r="23" spans="1:19">
      <c r="A23" s="4" t="s">
        <v>149</v>
      </c>
      <c r="M23" s="5" t="n">
        <v>90873</v>
      </c>
      <c r="N23" s="5" t="n">
        <v>1242812</v>
      </c>
    </row>
    <row r="24" spans="1:19">
      <c r="A24" s="4" t="s">
        <v>335</v>
      </c>
      <c r="M24" s="5" t="n">
        <v>1031567</v>
      </c>
      <c r="N24" s="4" t="s">
        <v>43</v>
      </c>
    </row>
    <row r="25" spans="1:19">
      <c r="A25" s="4" t="s">
        <v>175</v>
      </c>
      <c r="M25" s="6" t="n">
        <v>114618</v>
      </c>
    </row>
    <row r="26" spans="1:19">
      <c r="A26" s="4" t="s">
        <v>336</v>
      </c>
      <c r="G26" s="5" t="n">
        <v>625000000</v>
      </c>
      <c r="M26" s="4" t="s">
        <v>43</v>
      </c>
    </row>
    <row r="27" spans="1:19">
      <c r="A27" s="4" t="s">
        <v>337</v>
      </c>
      <c r="G27" s="6" t="n">
        <v>187500</v>
      </c>
    </row>
    <row r="28" spans="1:19">
      <c r="A28" s="4" t="s">
        <v>338</v>
      </c>
      <c r="G28" s="4" t="s">
        <v>339</v>
      </c>
    </row>
    <row r="29" spans="1:19">
      <c r="A29" s="4" t="s">
        <v>55</v>
      </c>
      <c r="N29" s="5" t="n">
        <v>1055312</v>
      </c>
      <c r="R29" s="5" t="n">
        <v>1146185</v>
      </c>
    </row>
    <row r="30" spans="1:19">
      <c r="A30" s="4" t="s">
        <v>322</v>
      </c>
      <c r="M30" s="4" t="s">
        <v>340</v>
      </c>
    </row>
    <row r="31" spans="1:19">
      <c r="A31" s="4" t="s">
        <v>341</v>
      </c>
      <c r="G31" s="4" t="s">
        <v>342</v>
      </c>
    </row>
    <row r="32" spans="1:19">
      <c r="A32" s="4" t="s">
        <v>343</v>
      </c>
      <c r="M32" s="4" t="s">
        <v>344</v>
      </c>
    </row>
    <row r="33" spans="1:19">
      <c r="A33" s="4" t="s">
        <v>289</v>
      </c>
    </row>
    <row r="34" spans="1:19">
      <c r="A34" s="4" t="s">
        <v>320</v>
      </c>
      <c r="L34" s="6" t="n">
        <v>30000</v>
      </c>
    </row>
    <row r="35" spans="1:19">
      <c r="A35" s="4" t="s">
        <v>322</v>
      </c>
      <c r="N35" s="5" t="n">
        <v>0</v>
      </c>
    </row>
    <row r="36" spans="1:19">
      <c r="A36" s="4" t="s">
        <v>286</v>
      </c>
      <c r="M36" s="6" t="n">
        <v>30000</v>
      </c>
      <c r="N36" s="5" t="n">
        <v>30000</v>
      </c>
    </row>
    <row r="37" spans="1:19">
      <c r="A37" s="4" t="s">
        <v>331</v>
      </c>
      <c r="L37" s="9" t="n">
        <v>0.01</v>
      </c>
    </row>
    <row r="38" spans="1:19">
      <c r="A38" s="4" t="s">
        <v>345</v>
      </c>
      <c r="L38" s="6" t="n">
        <v>30000</v>
      </c>
    </row>
    <row r="39" spans="1:19">
      <c r="A39" s="4" t="s">
        <v>346</v>
      </c>
      <c r="L39" s="5" t="n">
        <v>3000000</v>
      </c>
    </row>
    <row r="40" spans="1:19">
      <c r="A40" s="4" t="s">
        <v>347</v>
      </c>
      <c r="L40" s="4" t="s">
        <v>348</v>
      </c>
    </row>
    <row r="41" spans="1:19">
      <c r="A41" s="4" t="s">
        <v>291</v>
      </c>
    </row>
    <row r="42" spans="1:19">
      <c r="A42" s="4" t="s">
        <v>320</v>
      </c>
      <c r="J42" s="6" t="n">
        <v>50000</v>
      </c>
      <c r="K42" s="6" t="n">
        <v>240000</v>
      </c>
    </row>
    <row r="43" spans="1:19">
      <c r="A43" s="4" t="s">
        <v>286</v>
      </c>
      <c r="M43" s="5" t="n">
        <v>10000</v>
      </c>
      <c r="N43" s="5" t="n">
        <v>10000</v>
      </c>
    </row>
    <row r="44" spans="1:19">
      <c r="A44" s="4" t="s">
        <v>349</v>
      </c>
      <c r="K44" s="4" t="s">
        <v>350</v>
      </c>
    </row>
    <row r="45" spans="1:19">
      <c r="A45" s="4" t="s">
        <v>351</v>
      </c>
      <c r="K45" s="4" t="s">
        <v>352</v>
      </c>
    </row>
    <row r="46" spans="1:19">
      <c r="A46" s="4" t="s">
        <v>353</v>
      </c>
      <c r="K46" s="4" t="s">
        <v>354</v>
      </c>
    </row>
    <row r="47" spans="1:19">
      <c r="A47" s="4" t="s">
        <v>355</v>
      </c>
      <c r="J47" s="6" t="n">
        <v>47151</v>
      </c>
    </row>
    <row r="48" spans="1:19">
      <c r="A48" s="4" t="s">
        <v>356</v>
      </c>
    </row>
    <row r="49" spans="1:19">
      <c r="A49" s="4" t="s">
        <v>320</v>
      </c>
      <c r="H49" s="6" t="n">
        <v>183157</v>
      </c>
    </row>
    <row r="50" spans="1:19">
      <c r="A50" s="4" t="s">
        <v>355</v>
      </c>
      <c r="H50" s="6" t="n">
        <v>165000</v>
      </c>
    </row>
    <row r="51" spans="1:19">
      <c r="A51" s="4" t="s">
        <v>357</v>
      </c>
    </row>
    <row r="52" spans="1:19">
      <c r="A52" s="4" t="s">
        <v>320</v>
      </c>
      <c r="I52" s="6" t="n">
        <v>25000</v>
      </c>
    </row>
    <row r="53" spans="1:19">
      <c r="A53" s="4" t="s">
        <v>358</v>
      </c>
      <c r="I53" s="4" t="s">
        <v>342</v>
      </c>
    </row>
    <row r="54" spans="1:19">
      <c r="A54" s="4" t="s">
        <v>292</v>
      </c>
    </row>
    <row r="55" spans="1:19">
      <c r="A55" s="4" t="s">
        <v>320</v>
      </c>
      <c r="C55" s="6" t="n">
        <v>2374712</v>
      </c>
      <c r="E55" s="4" t="s">
        <v>43</v>
      </c>
    </row>
    <row r="56" spans="1:19">
      <c r="A56" s="4" t="s">
        <v>351</v>
      </c>
      <c r="C56" s="4" t="s">
        <v>359</v>
      </c>
    </row>
    <row r="57" spans="1:19">
      <c r="A57" s="4" t="s">
        <v>321</v>
      </c>
      <c r="O57" s="6" t="n">
        <v>277799</v>
      </c>
    </row>
    <row r="58" spans="1:19">
      <c r="A58" s="4" t="s">
        <v>322</v>
      </c>
      <c r="C58" s="6" t="n">
        <v>1662243</v>
      </c>
      <c r="M58" s="4" t="s">
        <v>43</v>
      </c>
      <c r="N58" s="4" t="s">
        <v>43</v>
      </c>
    </row>
    <row r="59" spans="1:19">
      <c r="A59" s="4" t="s">
        <v>323</v>
      </c>
      <c r="C59" s="6" t="n">
        <v>1662243</v>
      </c>
      <c r="M59" s="4" t="s">
        <v>43</v>
      </c>
      <c r="N59" s="5" t="n">
        <v>136177</v>
      </c>
    </row>
    <row r="60" spans="1:19">
      <c r="A60" s="4" t="s">
        <v>286</v>
      </c>
      <c r="M60" s="4" t="s">
        <v>43</v>
      </c>
      <c r="N60" s="5" t="n">
        <v>495712</v>
      </c>
    </row>
    <row r="61" spans="1:19">
      <c r="A61" s="4" t="s">
        <v>349</v>
      </c>
      <c r="C61" s="4" t="s">
        <v>360</v>
      </c>
    </row>
    <row r="62" spans="1:19">
      <c r="A62" s="4" t="s">
        <v>361</v>
      </c>
      <c r="C62" s="10" t="n">
        <v>0.2985</v>
      </c>
    </row>
    <row r="63" spans="1:19">
      <c r="A63" s="4" t="s">
        <v>362</v>
      </c>
      <c r="C63" s="10" t="n">
        <v>0.4264</v>
      </c>
    </row>
    <row r="64" spans="1:19">
      <c r="A64" s="4" t="s">
        <v>363</v>
      </c>
      <c r="C64" s="4" t="s">
        <v>364</v>
      </c>
    </row>
    <row r="65" spans="1:19">
      <c r="A65" s="4" t="s">
        <v>365</v>
      </c>
      <c r="C65" s="4" t="s">
        <v>366</v>
      </c>
    </row>
    <row r="66" spans="1:19">
      <c r="A66" s="4" t="s">
        <v>367</v>
      </c>
    </row>
    <row r="67" spans="1:19">
      <c r="A67" s="4" t="s">
        <v>320</v>
      </c>
      <c r="D67" s="6" t="n">
        <v>75000</v>
      </c>
    </row>
    <row r="68" spans="1:19">
      <c r="A68" s="4" t="s">
        <v>351</v>
      </c>
      <c r="D68" s="4" t="s">
        <v>368</v>
      </c>
    </row>
    <row r="69" spans="1:19">
      <c r="A69" s="4" t="s">
        <v>349</v>
      </c>
      <c r="D69" s="4" t="s">
        <v>350</v>
      </c>
    </row>
    <row r="70" spans="1:19">
      <c r="A70" s="4" t="s">
        <v>369</v>
      </c>
      <c r="D70" s="4" t="s">
        <v>43</v>
      </c>
    </row>
    <row r="71" spans="1:19">
      <c r="A71" s="4" t="s">
        <v>370</v>
      </c>
      <c r="D71" s="4" t="s">
        <v>371</v>
      </c>
    </row>
    <row r="72" spans="1:19">
      <c r="A72" s="4" t="s">
        <v>290</v>
      </c>
    </row>
    <row r="73" spans="1:19">
      <c r="A73" s="4" t="s">
        <v>320</v>
      </c>
      <c r="D73" s="6" t="n">
        <v>33000</v>
      </c>
    </row>
    <row r="74" spans="1:19">
      <c r="A74" s="4" t="s">
        <v>322</v>
      </c>
      <c r="D74" s="5" t="n">
        <v>130556</v>
      </c>
      <c r="S74" s="4" t="s">
        <v>43</v>
      </c>
    </row>
    <row r="75" spans="1:19">
      <c r="A75" s="4" t="s">
        <v>323</v>
      </c>
      <c r="D75" s="6" t="n">
        <v>130556</v>
      </c>
      <c r="M75" s="4" t="s">
        <v>43</v>
      </c>
      <c r="N75" s="4" t="s">
        <v>43</v>
      </c>
    </row>
    <row r="76" spans="1:19">
      <c r="A76" s="4" t="s">
        <v>286</v>
      </c>
      <c r="M76" s="4" t="s">
        <v>43</v>
      </c>
      <c r="N76" s="4" t="s">
        <v>43</v>
      </c>
    </row>
    <row r="77" spans="1:19">
      <c r="A77" s="4" t="s">
        <v>349</v>
      </c>
      <c r="D77" s="4" t="s">
        <v>350</v>
      </c>
    </row>
    <row r="78" spans="1:19">
      <c r="A78" s="4" t="s">
        <v>327</v>
      </c>
      <c r="N78" s="4" t="s">
        <v>43</v>
      </c>
    </row>
    <row r="79" spans="1:19">
      <c r="A79" s="4" t="s">
        <v>328</v>
      </c>
      <c r="N79" s="4" t="s">
        <v>43</v>
      </c>
    </row>
    <row r="80" spans="1:19">
      <c r="A80" s="4" t="s">
        <v>372</v>
      </c>
      <c r="N80" s="4" t="s">
        <v>43</v>
      </c>
    </row>
    <row r="81" spans="1:19">
      <c r="A81" s="4" t="s">
        <v>351</v>
      </c>
      <c r="D81" s="4" t="s">
        <v>368</v>
      </c>
    </row>
    <row r="82" spans="1:19">
      <c r="A82" s="4" t="s">
        <v>369</v>
      </c>
      <c r="D82" s="4" t="s">
        <v>373</v>
      </c>
    </row>
    <row r="83" spans="1:19">
      <c r="A83" s="4" t="s">
        <v>374</v>
      </c>
    </row>
    <row r="84" spans="1:19">
      <c r="A84" s="4" t="s">
        <v>329</v>
      </c>
      <c r="C84" s="6" t="n">
        <v>2874712</v>
      </c>
    </row>
    <row r="85" spans="1:19">
      <c r="A85" s="4" t="s">
        <v>375</v>
      </c>
    </row>
    <row r="86" spans="1:19">
      <c r="A86" s="4" t="s">
        <v>286</v>
      </c>
      <c r="M86" s="5" t="n">
        <v>0</v>
      </c>
      <c r="N86" s="5" t="n">
        <v>0</v>
      </c>
    </row>
    <row r="87" spans="1:19">
      <c r="A87" s="4" t="s">
        <v>51</v>
      </c>
      <c r="M87" s="5" t="n">
        <v>145000</v>
      </c>
      <c r="N87" s="5" t="n">
        <v>9302</v>
      </c>
      <c r="Q87" s="6" t="n">
        <v>145000</v>
      </c>
      <c r="R87" s="4" t="s">
        <v>43</v>
      </c>
    </row>
    <row r="88" spans="1:19">
      <c r="A88" s="4" t="s">
        <v>60</v>
      </c>
      <c r="M88" s="5" t="n">
        <v>145000</v>
      </c>
      <c r="N88" s="4" t="s">
        <v>43</v>
      </c>
    </row>
    <row r="89" spans="1:19">
      <c r="A89" s="4" t="s">
        <v>376</v>
      </c>
    </row>
    <row r="90" spans="1:19">
      <c r="A90" s="4" t="s">
        <v>286</v>
      </c>
      <c r="E90" s="5" t="n">
        <v>8118</v>
      </c>
    </row>
    <row r="91" spans="1:19">
      <c r="A91" s="4" t="s">
        <v>147</v>
      </c>
      <c r="E91" s="5" t="n">
        <v>106</v>
      </c>
      <c r="N91" s="5" t="n">
        <v>-129</v>
      </c>
    </row>
    <row r="92" spans="1:19">
      <c r="A92" s="4" t="s">
        <v>377</v>
      </c>
      <c r="E92" s="5" t="n">
        <v>1929</v>
      </c>
      <c r="M92" s="4" t="s">
        <v>43</v>
      </c>
      <c r="N92" s="4" t="s">
        <v>43</v>
      </c>
    </row>
    <row r="93" spans="1:19">
      <c r="A93" s="4" t="s">
        <v>50</v>
      </c>
      <c r="E93" s="5" t="n">
        <v>154</v>
      </c>
    </row>
    <row r="94" spans="1:19">
      <c r="A94" s="4" t="s">
        <v>378</v>
      </c>
      <c r="E94" s="5" t="n">
        <v>5927</v>
      </c>
    </row>
    <row r="95" spans="1:19">
      <c r="A95" s="4" t="s">
        <v>379</v>
      </c>
      <c r="E95" s="4" t="s">
        <v>43</v>
      </c>
      <c r="M95" s="6" t="n">
        <v>0</v>
      </c>
    </row>
    <row r="96" spans="1:19">
      <c r="A96" s="4" t="s">
        <v>380</v>
      </c>
    </row>
    <row r="97" spans="1:19">
      <c r="A97" s="4" t="s">
        <v>381</v>
      </c>
      <c r="F97" s="6" t="n">
        <v>48604</v>
      </c>
    </row>
    <row r="98" spans="1:19">
      <c r="A98" s="4" t="s">
        <v>382</v>
      </c>
    </row>
    <row r="99" spans="1:19">
      <c r="A99" s="4" t="s">
        <v>351</v>
      </c>
      <c r="B99" s="4" t="s">
        <v>383</v>
      </c>
    </row>
    <row r="100" spans="1:19">
      <c r="A100" s="4" t="s">
        <v>333</v>
      </c>
      <c r="B100" s="6" t="n">
        <v>145000</v>
      </c>
    </row>
    <row r="101" spans="1:19">
      <c r="A101" s="4" t="s">
        <v>384</v>
      </c>
    </row>
    <row r="102" spans="1:19">
      <c r="A102" s="4" t="s">
        <v>351</v>
      </c>
      <c r="B102" s="4" t="s">
        <v>385</v>
      </c>
    </row>
    <row r="103" spans="1:19">
      <c r="A103" s="4" t="s">
        <v>333</v>
      </c>
      <c r="B103" s="6" t="n">
        <v>1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6</v>
      </c>
      <c r="B1" s="2" t="s">
        <v>1</v>
      </c>
    </row>
    <row r="2" spans="1:3">
      <c r="B2" s="2" t="s">
        <v>2</v>
      </c>
      <c r="C2" s="2" t="s">
        <v>37</v>
      </c>
    </row>
    <row r="3" spans="1:3">
      <c r="A3" s="4" t="s">
        <v>387</v>
      </c>
      <c r="B3" s="6" t="n">
        <v>5081</v>
      </c>
      <c r="C3" s="6" t="n">
        <v>165514</v>
      </c>
    </row>
    <row r="4" spans="1:3">
      <c r="A4" s="4" t="s">
        <v>388</v>
      </c>
      <c r="B4" s="5" t="n">
        <v>-5311</v>
      </c>
      <c r="C4" s="5" t="n">
        <v>-160440</v>
      </c>
    </row>
    <row r="5" spans="1:3">
      <c r="A5" s="4" t="s">
        <v>389</v>
      </c>
    </row>
    <row r="6" spans="1:3">
      <c r="A6" s="4" t="s">
        <v>390</v>
      </c>
      <c r="B6" s="5" t="n">
        <v>11930</v>
      </c>
      <c r="C6" s="5" t="n">
        <v>136177</v>
      </c>
    </row>
    <row r="7" spans="1:3">
      <c r="A7" s="4" t="s">
        <v>391</v>
      </c>
      <c r="B7" s="5" t="n">
        <v>3300</v>
      </c>
      <c r="C7" s="5" t="n">
        <v>95266</v>
      </c>
    </row>
    <row r="8" spans="1:3">
      <c r="A8" s="4" t="s">
        <v>392</v>
      </c>
      <c r="B8" s="4" t="s">
        <v>43</v>
      </c>
      <c r="C8" s="5" t="n">
        <v>-224587</v>
      </c>
    </row>
    <row r="9" spans="1:3">
      <c r="A9" s="4" t="s">
        <v>387</v>
      </c>
      <c r="B9" s="5" t="n">
        <v>5081</v>
      </c>
      <c r="C9" s="5" t="n">
        <v>165514</v>
      </c>
    </row>
    <row r="10" spans="1:3">
      <c r="A10" s="4" t="s">
        <v>388</v>
      </c>
      <c r="B10" s="5" t="n">
        <v>-5311</v>
      </c>
      <c r="C10" s="5" t="n">
        <v>-160440</v>
      </c>
    </row>
    <row r="11" spans="1:3">
      <c r="A11" s="4" t="s">
        <v>393</v>
      </c>
      <c r="B11" s="6" t="n">
        <v>15000</v>
      </c>
      <c r="C11" s="6" t="n">
        <v>119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4</v>
      </c>
      <c r="B1" s="2" t="s">
        <v>1</v>
      </c>
    </row>
    <row r="2" spans="1:3">
      <c r="B2" s="2" t="s">
        <v>2</v>
      </c>
      <c r="C2" s="2" t="s">
        <v>37</v>
      </c>
    </row>
    <row r="3" spans="1:3">
      <c r="A3" s="3" t="s">
        <v>395</v>
      </c>
    </row>
    <row r="4" spans="1:3">
      <c r="A4" s="4" t="s">
        <v>391</v>
      </c>
      <c r="B4" s="6" t="n">
        <v>3300</v>
      </c>
      <c r="C4" s="6" t="n">
        <v>95266</v>
      </c>
    </row>
    <row r="5" spans="1:3">
      <c r="A5" s="4" t="s">
        <v>396</v>
      </c>
      <c r="B5" s="5" t="n">
        <v>5081</v>
      </c>
      <c r="C5" s="5" t="n">
        <v>165514</v>
      </c>
    </row>
    <row r="6" spans="1:3">
      <c r="A6" s="4" t="s">
        <v>388</v>
      </c>
      <c r="B6" s="5" t="n">
        <v>-5311</v>
      </c>
      <c r="C6" s="5" t="n">
        <v>-160440</v>
      </c>
    </row>
    <row r="7" spans="1:3">
      <c r="A7" s="4" t="s">
        <v>397</v>
      </c>
      <c r="B7" s="6" t="n">
        <v>15000</v>
      </c>
      <c r="C7" s="6" t="n">
        <v>119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72"/>
    <col customWidth="1" max="5" min="5" width="80"/>
    <col customWidth="1" max="6" min="6" width="14"/>
    <col customWidth="1" max="7" min="7" width="14"/>
    <col customWidth="1" max="8" min="8" width="14"/>
    <col customWidth="1" max="9" min="9" width="14"/>
  </cols>
  <sheetData>
    <row r="1" spans="1:9">
      <c r="A1" s="1" t="s">
        <v>398</v>
      </c>
      <c r="B1" s="2" t="s">
        <v>304</v>
      </c>
      <c r="C1" s="2" t="s">
        <v>399</v>
      </c>
      <c r="D1" s="2" t="s">
        <v>309</v>
      </c>
      <c r="E1" s="2" t="s">
        <v>2</v>
      </c>
      <c r="F1" s="2" t="s">
        <v>37</v>
      </c>
      <c r="G1" s="2" t="s">
        <v>318</v>
      </c>
      <c r="H1" s="2" t="s">
        <v>315</v>
      </c>
      <c r="I1" s="2" t="s">
        <v>305</v>
      </c>
    </row>
    <row r="2" spans="1:9">
      <c r="A2" s="4" t="s">
        <v>78</v>
      </c>
      <c r="E2" s="5" t="n">
        <v>2845318757</v>
      </c>
      <c r="F2" s="5" t="n">
        <v>2622904757</v>
      </c>
      <c r="H2" s="5" t="n">
        <v>141096983</v>
      </c>
    </row>
    <row r="3" spans="1:9">
      <c r="A3" s="4" t="s">
        <v>51</v>
      </c>
      <c r="E3" s="6" t="n">
        <v>145000</v>
      </c>
      <c r="F3" s="6" t="n">
        <v>9302</v>
      </c>
      <c r="G3" s="4" t="s">
        <v>43</v>
      </c>
    </row>
    <row r="4" spans="1:9">
      <c r="A4" s="4" t="s">
        <v>60</v>
      </c>
      <c r="E4" s="5" t="n">
        <v>145000</v>
      </c>
      <c r="F4" s="4" t="s">
        <v>43</v>
      </c>
    </row>
    <row r="5" spans="1:9">
      <c r="A5" s="4" t="s">
        <v>56</v>
      </c>
      <c r="E5" s="5" t="n">
        <v>1033567</v>
      </c>
      <c r="F5" s="4" t="s">
        <v>43</v>
      </c>
    </row>
    <row r="6" spans="1:9">
      <c r="A6" s="4" t="s">
        <v>50</v>
      </c>
      <c r="E6" s="5" t="n">
        <v>20518</v>
      </c>
      <c r="I6" s="4" t="s">
        <v>43</v>
      </c>
    </row>
    <row r="7" spans="1:9">
      <c r="A7" s="4" t="s">
        <v>320</v>
      </c>
      <c r="E7" s="5" t="n">
        <v>1031567</v>
      </c>
      <c r="I7" s="4" t="s">
        <v>43</v>
      </c>
    </row>
    <row r="8" spans="1:9">
      <c r="A8" s="4" t="s">
        <v>302</v>
      </c>
      <c r="E8" s="5" t="n">
        <v>2000</v>
      </c>
    </row>
    <row r="9" spans="1:9">
      <c r="A9" s="4" t="s">
        <v>173</v>
      </c>
      <c r="E9" s="4" t="s">
        <v>43</v>
      </c>
      <c r="F9" s="5" t="n">
        <v>120000</v>
      </c>
    </row>
    <row r="10" spans="1:9">
      <c r="A10" s="4" t="s">
        <v>400</v>
      </c>
      <c r="E10" s="5" t="n">
        <v>199648</v>
      </c>
      <c r="F10" s="5" t="n">
        <v>209100</v>
      </c>
    </row>
    <row r="11" spans="1:9">
      <c r="A11" s="4" t="s">
        <v>278</v>
      </c>
      <c r="E11" s="5" t="n">
        <v>264558</v>
      </c>
      <c r="F11" s="5" t="n">
        <v>10005</v>
      </c>
    </row>
    <row r="12" spans="1:9">
      <c r="A12" s="4" t="s">
        <v>283</v>
      </c>
    </row>
    <row r="13" spans="1:9">
      <c r="A13" s="4" t="s">
        <v>48</v>
      </c>
      <c r="E13" s="5" t="n">
        <v>255546</v>
      </c>
    </row>
    <row r="14" spans="1:9">
      <c r="A14" s="4" t="s">
        <v>401</v>
      </c>
      <c r="C14" s="6" t="n">
        <v>4500</v>
      </c>
    </row>
    <row r="15" spans="1:9">
      <c r="A15" s="4" t="s">
        <v>400</v>
      </c>
      <c r="E15" s="6" t="n">
        <v>53200</v>
      </c>
      <c r="F15" s="5" t="n">
        <v>27600</v>
      </c>
    </row>
    <row r="16" spans="1:9">
      <c r="A16" s="4" t="s">
        <v>402</v>
      </c>
      <c r="E16" s="4" t="s">
        <v>403</v>
      </c>
    </row>
    <row r="17" spans="1:9">
      <c r="A17" s="4" t="s">
        <v>278</v>
      </c>
      <c r="E17" s="6" t="n">
        <v>988558</v>
      </c>
    </row>
    <row r="18" spans="1:9">
      <c r="A18" s="4" t="s">
        <v>404</v>
      </c>
      <c r="E18" s="5" t="n">
        <v>2389442</v>
      </c>
      <c r="F18" s="4" t="s">
        <v>43</v>
      </c>
    </row>
    <row r="19" spans="1:9">
      <c r="A19" s="4" t="s">
        <v>405</v>
      </c>
    </row>
    <row r="20" spans="1:9">
      <c r="A20" s="4" t="s">
        <v>278</v>
      </c>
      <c r="E20" s="5" t="n">
        <v>20839</v>
      </c>
    </row>
    <row r="21" spans="1:9">
      <c r="A21" s="4" t="s">
        <v>404</v>
      </c>
      <c r="E21" s="6" t="n">
        <v>40000</v>
      </c>
      <c r="F21" s="6" t="n">
        <v>120000</v>
      </c>
    </row>
    <row r="22" spans="1:9">
      <c r="A22" s="4" t="s">
        <v>406</v>
      </c>
    </row>
    <row r="23" spans="1:9">
      <c r="A23" s="4" t="s">
        <v>78</v>
      </c>
      <c r="E23" s="5" t="n">
        <v>102780659</v>
      </c>
    </row>
    <row r="24" spans="1:9">
      <c r="A24" s="4" t="s">
        <v>48</v>
      </c>
      <c r="E24" s="6" t="n">
        <v>125471</v>
      </c>
    </row>
    <row r="25" spans="1:9">
      <c r="A25" s="4" t="s">
        <v>173</v>
      </c>
      <c r="E25" s="6" t="n">
        <v>60000</v>
      </c>
    </row>
    <row r="26" spans="1:9">
      <c r="A26" s="4" t="s">
        <v>407</v>
      </c>
    </row>
    <row r="27" spans="1:9">
      <c r="A27" s="4" t="s">
        <v>78</v>
      </c>
      <c r="E27" s="5" t="n">
        <v>102780659</v>
      </c>
    </row>
    <row r="28" spans="1:9">
      <c r="A28" s="4" t="s">
        <v>48</v>
      </c>
      <c r="E28" s="6" t="n">
        <v>145524</v>
      </c>
    </row>
    <row r="29" spans="1:9">
      <c r="A29" s="4" t="s">
        <v>173</v>
      </c>
      <c r="E29" s="5" t="n">
        <v>60000</v>
      </c>
    </row>
    <row r="30" spans="1:9">
      <c r="A30" s="4" t="s">
        <v>326</v>
      </c>
    </row>
    <row r="31" spans="1:9">
      <c r="A31" s="4" t="s">
        <v>329</v>
      </c>
      <c r="B31" s="6" t="n">
        <v>649414</v>
      </c>
    </row>
    <row r="32" spans="1:9">
      <c r="A32" s="4" t="s">
        <v>333</v>
      </c>
      <c r="B32" s="5" t="n">
        <v>290000</v>
      </c>
    </row>
    <row r="33" spans="1:9">
      <c r="A33" s="4" t="s">
        <v>332</v>
      </c>
      <c r="B33" s="6" t="n">
        <v>150000</v>
      </c>
    </row>
    <row r="34" spans="1:9">
      <c r="A34" s="4" t="s">
        <v>331</v>
      </c>
      <c r="B34" s="8" t="n">
        <v>0.001</v>
      </c>
    </row>
    <row r="35" spans="1:9">
      <c r="A35" s="4" t="s">
        <v>408</v>
      </c>
      <c r="B35" s="5" t="n">
        <v>209414000</v>
      </c>
    </row>
    <row r="36" spans="1:9">
      <c r="A36" s="4" t="s">
        <v>328</v>
      </c>
      <c r="B36" s="6" t="n">
        <v>209414</v>
      </c>
    </row>
    <row r="37" spans="1:9">
      <c r="A37" s="4" t="s">
        <v>409</v>
      </c>
    </row>
    <row r="38" spans="1:9">
      <c r="A38" s="4" t="s">
        <v>329</v>
      </c>
      <c r="I38" s="6" t="n">
        <v>2874712</v>
      </c>
    </row>
    <row r="39" spans="1:9">
      <c r="A39" s="4" t="s">
        <v>50</v>
      </c>
      <c r="I39" s="4" t="s">
        <v>360</v>
      </c>
    </row>
    <row r="40" spans="1:9">
      <c r="A40" s="4" t="s">
        <v>334</v>
      </c>
    </row>
    <row r="41" spans="1:9">
      <c r="A41" s="4" t="s">
        <v>336</v>
      </c>
      <c r="D41" s="5" t="n">
        <v>625000000</v>
      </c>
    </row>
    <row r="42" spans="1:9">
      <c r="A42" s="4" t="s">
        <v>410</v>
      </c>
      <c r="G42" s="4" t="s">
        <v>340</v>
      </c>
    </row>
    <row r="43" spans="1:9">
      <c r="A43" s="4" t="s">
        <v>353</v>
      </c>
      <c r="G43" s="4" t="s">
        <v>360</v>
      </c>
    </row>
    <row r="44" spans="1:9">
      <c r="A44" s="4" t="s">
        <v>337</v>
      </c>
      <c r="D44" s="6" t="n">
        <v>187500</v>
      </c>
    </row>
    <row r="45" spans="1:9">
      <c r="A45" s="4" t="s">
        <v>55</v>
      </c>
      <c r="E45" s="4" t="s">
        <v>43</v>
      </c>
      <c r="G45" s="6" t="n">
        <v>1146185</v>
      </c>
    </row>
    <row r="46" spans="1:9">
      <c r="A46" s="4" t="s">
        <v>341</v>
      </c>
      <c r="D46" s="4" t="s">
        <v>342</v>
      </c>
    </row>
    <row r="47" spans="1:9">
      <c r="A47" s="4" t="s">
        <v>338</v>
      </c>
      <c r="D47"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outlineLevelCol="0"/>
  <cols>
    <col customWidth="1" max="1" min="1" width="80"/>
    <col customWidth="1" max="2" min="2" width="46"/>
    <col customWidth="1" max="3" min="3" width="80"/>
    <col customWidth="1" max="4" min="4" width="27"/>
    <col customWidth="1" max="5" min="5" width="27"/>
    <col customWidth="1" max="6" min="6" width="47"/>
    <col customWidth="1" max="7" min="7" width="45"/>
    <col customWidth="1" max="8" min="8" width="45"/>
    <col customWidth="1" max="9" min="9" width="46"/>
    <col customWidth="1" max="10" min="10" width="46"/>
    <col customWidth="1" max="11" min="11" width="53"/>
    <col customWidth="1" max="12" min="12" width="37"/>
    <col customWidth="1" max="13" min="13" width="30"/>
    <col customWidth="1" max="14" min="14" width="27"/>
    <col customWidth="1" max="15" min="15" width="20"/>
    <col customWidth="1" max="16" min="16" width="20"/>
    <col customWidth="1" max="17" min="17" width="20"/>
    <col customWidth="1" max="18" min="18" width="20"/>
  </cols>
  <sheetData>
    <row r="1" spans="1:18">
      <c r="A1" s="1" t="s">
        <v>411</v>
      </c>
      <c r="B1" s="2" t="s">
        <v>412</v>
      </c>
      <c r="C1" s="2" t="s">
        <v>413</v>
      </c>
      <c r="D1" s="2" t="s">
        <v>414</v>
      </c>
      <c r="E1" s="2" t="s">
        <v>415</v>
      </c>
      <c r="F1" s="2" t="s">
        <v>416</v>
      </c>
      <c r="G1" s="2" t="s">
        <v>417</v>
      </c>
      <c r="H1" s="2" t="s">
        <v>418</v>
      </c>
      <c r="I1" s="2" t="s">
        <v>419</v>
      </c>
      <c r="J1" s="2" t="s">
        <v>420</v>
      </c>
      <c r="K1" s="2" t="s">
        <v>421</v>
      </c>
      <c r="L1" s="2" t="s">
        <v>422</v>
      </c>
      <c r="M1" s="2" t="s">
        <v>423</v>
      </c>
      <c r="N1" s="2" t="s">
        <v>424</v>
      </c>
      <c r="O1" s="2" t="s">
        <v>425</v>
      </c>
      <c r="P1" s="2" t="s">
        <v>426</v>
      </c>
      <c r="Q1" s="2" t="s">
        <v>427</v>
      </c>
      <c r="R1" s="2" t="s">
        <v>428</v>
      </c>
    </row>
    <row r="2" spans="1:18">
      <c r="A2" s="4" t="s">
        <v>429</v>
      </c>
      <c r="C2" s="4" t="s">
        <v>43</v>
      </c>
      <c r="F2" s="4" t="s">
        <v>43</v>
      </c>
      <c r="H2" s="4" t="s">
        <v>43</v>
      </c>
      <c r="J2" s="4" t="s">
        <v>43</v>
      </c>
      <c r="K2" s="7" t="n">
        <v>1e-05</v>
      </c>
      <c r="M2" s="4" t="s">
        <v>43</v>
      </c>
    </row>
    <row r="3" spans="1:18">
      <c r="A3" s="4" t="s">
        <v>81</v>
      </c>
      <c r="K3" s="5" t="n">
        <v>20000000</v>
      </c>
      <c r="R3" s="5" t="n">
        <v>1000</v>
      </c>
    </row>
    <row r="4" spans="1:18">
      <c r="A4" s="4" t="s">
        <v>83</v>
      </c>
      <c r="Q4" s="5" t="n">
        <v>1000</v>
      </c>
    </row>
    <row r="5" spans="1:18">
      <c r="A5" s="4" t="s">
        <v>430</v>
      </c>
      <c r="Q5" s="4" t="s">
        <v>431</v>
      </c>
    </row>
    <row r="6" spans="1:18">
      <c r="A6" s="4" t="s">
        <v>432</v>
      </c>
      <c r="K6" s="7" t="n">
        <v>1e-05</v>
      </c>
      <c r="L6" s="7" t="n">
        <v>1e-05</v>
      </c>
    </row>
    <row r="7" spans="1:18">
      <c r="A7" s="4" t="s">
        <v>433</v>
      </c>
      <c r="K7" s="5" t="n">
        <v>6000000000</v>
      </c>
      <c r="L7" s="5" t="n">
        <v>6000000000</v>
      </c>
    </row>
    <row r="8" spans="1:18">
      <c r="A8" s="4" t="s">
        <v>78</v>
      </c>
      <c r="K8" s="5" t="n">
        <v>2845318757</v>
      </c>
      <c r="L8" s="5" t="n">
        <v>2622904757</v>
      </c>
      <c r="O8" s="5" t="n">
        <v>141096983</v>
      </c>
    </row>
    <row r="9" spans="1:18">
      <c r="A9" s="4" t="s">
        <v>434</v>
      </c>
      <c r="K9" s="5" t="n">
        <v>2845318757</v>
      </c>
      <c r="L9" s="5" t="n">
        <v>2622904757</v>
      </c>
    </row>
    <row r="10" spans="1:18">
      <c r="A10" s="4" t="s">
        <v>435</v>
      </c>
      <c r="K10" s="6" t="n">
        <v>21998</v>
      </c>
      <c r="L10" s="6" t="n">
        <v>72003</v>
      </c>
    </row>
    <row r="11" spans="1:18">
      <c r="A11" s="4" t="s">
        <v>436</v>
      </c>
      <c r="K11" s="5" t="n">
        <v>206842</v>
      </c>
      <c r="L11" s="5" t="n">
        <v>107300</v>
      </c>
    </row>
    <row r="12" spans="1:18">
      <c r="A12" s="4" t="s">
        <v>437</v>
      </c>
      <c r="K12" s="5" t="n">
        <v>30100</v>
      </c>
      <c r="L12" s="5" t="n">
        <v>236700</v>
      </c>
    </row>
    <row r="13" spans="1:18">
      <c r="A13" s="4" t="s">
        <v>438</v>
      </c>
      <c r="K13" s="6" t="n">
        <v>28453</v>
      </c>
      <c r="L13" s="6" t="n">
        <v>26229</v>
      </c>
    </row>
    <row r="14" spans="1:18">
      <c r="A14" s="4" t="s">
        <v>439</v>
      </c>
    </row>
    <row r="15" spans="1:18">
      <c r="A15" s="4" t="s">
        <v>440</v>
      </c>
      <c r="D15" s="5" t="n">
        <v>10000000</v>
      </c>
    </row>
    <row r="16" spans="1:18">
      <c r="A16" s="4" t="s">
        <v>437</v>
      </c>
      <c r="D16" s="6" t="n">
        <v>28000</v>
      </c>
    </row>
    <row r="17" spans="1:18">
      <c r="A17" s="4" t="s">
        <v>112</v>
      </c>
    </row>
    <row r="18" spans="1:18">
      <c r="A18" s="4" t="s">
        <v>440</v>
      </c>
      <c r="K18" s="5" t="n">
        <v>13000000</v>
      </c>
      <c r="L18" s="5" t="n">
        <v>680000000</v>
      </c>
    </row>
    <row r="19" spans="1:18">
      <c r="A19" s="4" t="s">
        <v>437</v>
      </c>
      <c r="K19" s="6" t="n">
        <v>130</v>
      </c>
      <c r="L19" s="6" t="n">
        <v>6800</v>
      </c>
    </row>
    <row r="20" spans="1:18">
      <c r="A20" s="4" t="s">
        <v>441</v>
      </c>
      <c r="E20" s="5" t="n">
        <v>209414000</v>
      </c>
      <c r="K20" s="4" t="s">
        <v>43</v>
      </c>
      <c r="L20" s="5" t="n">
        <v>250000000</v>
      </c>
    </row>
    <row r="21" spans="1:18">
      <c r="A21" s="4" t="s">
        <v>442</v>
      </c>
      <c r="E21" s="6" t="n">
        <v>209414</v>
      </c>
      <c r="K21" s="4" t="s">
        <v>43</v>
      </c>
    </row>
    <row r="22" spans="1:18">
      <c r="A22" s="4" t="s">
        <v>443</v>
      </c>
    </row>
    <row r="23" spans="1:18">
      <c r="A23" s="4" t="s">
        <v>444</v>
      </c>
      <c r="H23" s="4" t="s">
        <v>445</v>
      </c>
    </row>
    <row r="24" spans="1:18">
      <c r="A24" s="4" t="s">
        <v>446</v>
      </c>
      <c r="H24" s="5" t="n">
        <v>210000000</v>
      </c>
    </row>
    <row r="25" spans="1:18">
      <c r="A25" s="4" t="s">
        <v>447</v>
      </c>
      <c r="H25" s="10" t="n">
        <v>0.0004</v>
      </c>
    </row>
    <row r="26" spans="1:18">
      <c r="A26" s="4" t="s">
        <v>448</v>
      </c>
      <c r="H26" s="4" t="s">
        <v>449</v>
      </c>
    </row>
    <row r="27" spans="1:18">
      <c r="A27" s="4" t="s">
        <v>450</v>
      </c>
      <c r="H27" s="6" t="n">
        <v>41209</v>
      </c>
    </row>
    <row r="28" spans="1:18">
      <c r="A28" s="4" t="s">
        <v>451</v>
      </c>
      <c r="H28" s="4" t="s">
        <v>452</v>
      </c>
    </row>
    <row r="29" spans="1:18">
      <c r="A29" s="4" t="s">
        <v>453</v>
      </c>
      <c r="H29" s="4" t="s">
        <v>454</v>
      </c>
    </row>
    <row r="30" spans="1:18">
      <c r="A30" s="4" t="s">
        <v>455</v>
      </c>
      <c r="H30" s="10" t="n">
        <v>0.0002</v>
      </c>
    </row>
    <row r="31" spans="1:18">
      <c r="A31" s="4" t="s">
        <v>456</v>
      </c>
      <c r="K31" s="5" t="n">
        <v>70000000</v>
      </c>
    </row>
    <row r="32" spans="1:18">
      <c r="A32" s="4" t="s">
        <v>457</v>
      </c>
    </row>
    <row r="33" spans="1:18">
      <c r="A33" s="4" t="s">
        <v>444</v>
      </c>
      <c r="G33" s="4" t="s">
        <v>445</v>
      </c>
    </row>
    <row r="34" spans="1:18">
      <c r="A34" s="4" t="s">
        <v>446</v>
      </c>
      <c r="G34" s="5" t="n">
        <v>75000000</v>
      </c>
    </row>
    <row r="35" spans="1:18">
      <c r="A35" s="4" t="s">
        <v>447</v>
      </c>
      <c r="G35" s="10" t="n">
        <v>0.0004</v>
      </c>
    </row>
    <row r="36" spans="1:18">
      <c r="A36" s="4" t="s">
        <v>448</v>
      </c>
      <c r="G36" s="4" t="s">
        <v>449</v>
      </c>
    </row>
    <row r="37" spans="1:18">
      <c r="A37" s="4" t="s">
        <v>458</v>
      </c>
      <c r="G37" s="4" t="s">
        <v>459</v>
      </c>
    </row>
    <row r="38" spans="1:18">
      <c r="A38" s="4" t="s">
        <v>450</v>
      </c>
      <c r="G38" s="4" t="s">
        <v>43</v>
      </c>
    </row>
    <row r="39" spans="1:18">
      <c r="A39" s="4" t="s">
        <v>460</v>
      </c>
    </row>
    <row r="40" spans="1:18">
      <c r="A40" s="4" t="s">
        <v>444</v>
      </c>
      <c r="I40" s="4" t="s">
        <v>461</v>
      </c>
    </row>
    <row r="41" spans="1:18">
      <c r="A41" s="4" t="s">
        <v>446</v>
      </c>
      <c r="I41" s="5" t="n">
        <v>30000000</v>
      </c>
    </row>
    <row r="42" spans="1:18">
      <c r="A42" s="4" t="s">
        <v>447</v>
      </c>
      <c r="I42" s="10" t="n">
        <v>0.0004</v>
      </c>
    </row>
    <row r="43" spans="1:18">
      <c r="A43" s="4" t="s">
        <v>448</v>
      </c>
      <c r="I43" s="4" t="s">
        <v>449</v>
      </c>
    </row>
    <row r="44" spans="1:18">
      <c r="A44" s="4" t="s">
        <v>450</v>
      </c>
      <c r="I44" s="6" t="n">
        <v>11877</v>
      </c>
      <c r="K44" s="6" t="n">
        <v>71260</v>
      </c>
    </row>
    <row r="45" spans="1:18">
      <c r="A45" s="4" t="s">
        <v>451</v>
      </c>
      <c r="I45" s="4" t="s">
        <v>452</v>
      </c>
    </row>
    <row r="46" spans="1:18">
      <c r="A46" s="4" t="s">
        <v>453</v>
      </c>
      <c r="I46" s="4" t="s">
        <v>462</v>
      </c>
    </row>
    <row r="47" spans="1:18">
      <c r="A47" s="4" t="s">
        <v>463</v>
      </c>
      <c r="I47" s="5" t="n">
        <v>9</v>
      </c>
    </row>
    <row r="48" spans="1:18">
      <c r="A48" s="4" t="s">
        <v>456</v>
      </c>
      <c r="K48" s="5" t="n">
        <v>60000000</v>
      </c>
    </row>
    <row r="49" spans="1:18">
      <c r="A49" s="4" t="s">
        <v>464</v>
      </c>
    </row>
    <row r="50" spans="1:18">
      <c r="A50" s="4" t="s">
        <v>446</v>
      </c>
      <c r="H50" s="4" t="s">
        <v>43</v>
      </c>
      <c r="K50" s="5" t="n">
        <v>1020000000</v>
      </c>
    </row>
    <row r="51" spans="1:18">
      <c r="A51" s="4" t="s">
        <v>436</v>
      </c>
      <c r="K51" s="6" t="n">
        <v>206842</v>
      </c>
    </row>
    <row r="52" spans="1:18">
      <c r="A52" s="4" t="s">
        <v>465</v>
      </c>
    </row>
    <row r="53" spans="1:18">
      <c r="A53" s="4" t="s">
        <v>444</v>
      </c>
      <c r="H53" s="4" t="s">
        <v>43</v>
      </c>
      <c r="K53" s="4" t="s">
        <v>466</v>
      </c>
    </row>
    <row r="54" spans="1:18">
      <c r="A54" s="4" t="s">
        <v>446</v>
      </c>
      <c r="H54" s="4" t="s">
        <v>43</v>
      </c>
      <c r="K54" s="5" t="n">
        <v>210000000</v>
      </c>
    </row>
    <row r="55" spans="1:18">
      <c r="A55" s="4" t="s">
        <v>447</v>
      </c>
      <c r="I55" s="4" t="s">
        <v>43</v>
      </c>
      <c r="K55" s="10" t="n">
        <v>0.0004</v>
      </c>
    </row>
    <row r="56" spans="1:18">
      <c r="A56" s="4" t="s">
        <v>448</v>
      </c>
      <c r="H56" s="4" t="s">
        <v>43</v>
      </c>
      <c r="K56" s="4" t="s">
        <v>467</v>
      </c>
    </row>
    <row r="57" spans="1:18">
      <c r="A57" s="4" t="s">
        <v>450</v>
      </c>
      <c r="H57" s="4" t="s">
        <v>43</v>
      </c>
      <c r="K57" s="4" t="s">
        <v>43</v>
      </c>
    </row>
    <row r="58" spans="1:18">
      <c r="A58" s="4" t="s">
        <v>451</v>
      </c>
      <c r="K58" s="4" t="s">
        <v>364</v>
      </c>
    </row>
    <row r="59" spans="1:18">
      <c r="A59" s="4" t="s">
        <v>453</v>
      </c>
      <c r="K59" s="4" t="s">
        <v>462</v>
      </c>
    </row>
    <row r="60" spans="1:18">
      <c r="A60" s="4" t="s">
        <v>455</v>
      </c>
      <c r="K60" s="10" t="n">
        <v>0.0004</v>
      </c>
    </row>
    <row r="61" spans="1:18">
      <c r="A61" s="4" t="s">
        <v>468</v>
      </c>
    </row>
    <row r="62" spans="1:18">
      <c r="A62" s="4" t="s">
        <v>444</v>
      </c>
      <c r="H62" s="4" t="s">
        <v>43</v>
      </c>
      <c r="K62" s="4" t="s">
        <v>469</v>
      </c>
    </row>
    <row r="63" spans="1:18">
      <c r="A63" s="4" t="s">
        <v>446</v>
      </c>
      <c r="H63" s="4" t="s">
        <v>43</v>
      </c>
      <c r="K63" s="5" t="n">
        <v>810000000</v>
      </c>
    </row>
    <row r="64" spans="1:18">
      <c r="A64" s="4" t="s">
        <v>447</v>
      </c>
      <c r="I64" s="4" t="s">
        <v>43</v>
      </c>
      <c r="K64" s="7" t="n">
        <v>0.00044</v>
      </c>
    </row>
    <row r="65" spans="1:18">
      <c r="A65" s="4" t="s">
        <v>448</v>
      </c>
      <c r="H65" s="4" t="s">
        <v>43</v>
      </c>
      <c r="K65" s="4" t="s">
        <v>467</v>
      </c>
    </row>
    <row r="66" spans="1:18">
      <c r="A66" s="4" t="s">
        <v>450</v>
      </c>
      <c r="H66" s="4" t="s">
        <v>43</v>
      </c>
      <c r="K66" s="6" t="n">
        <v>265821</v>
      </c>
    </row>
    <row r="67" spans="1:18">
      <c r="A67" s="4" t="s">
        <v>451</v>
      </c>
      <c r="K67" s="4" t="s">
        <v>364</v>
      </c>
    </row>
    <row r="68" spans="1:18">
      <c r="A68" s="4" t="s">
        <v>453</v>
      </c>
      <c r="K68" s="4" t="s">
        <v>462</v>
      </c>
    </row>
    <row r="69" spans="1:18">
      <c r="A69" s="4" t="s">
        <v>470</v>
      </c>
    </row>
    <row r="70" spans="1:18">
      <c r="A70" s="4" t="s">
        <v>444</v>
      </c>
      <c r="J70" s="4" t="s">
        <v>461</v>
      </c>
    </row>
    <row r="71" spans="1:18">
      <c r="A71" s="4" t="s">
        <v>446</v>
      </c>
      <c r="F71" s="4" t="s">
        <v>43</v>
      </c>
      <c r="H71" s="4" t="s">
        <v>43</v>
      </c>
      <c r="J71" s="5" t="n">
        <v>30000000</v>
      </c>
    </row>
    <row r="72" spans="1:18">
      <c r="A72" s="4" t="s">
        <v>447</v>
      </c>
      <c r="J72" s="10" t="n">
        <v>0.0011</v>
      </c>
    </row>
    <row r="73" spans="1:18">
      <c r="A73" s="4" t="s">
        <v>448</v>
      </c>
      <c r="J73" s="4" t="s">
        <v>449</v>
      </c>
    </row>
    <row r="74" spans="1:18">
      <c r="A74" s="4" t="s">
        <v>450</v>
      </c>
      <c r="J74" s="6" t="n">
        <v>29869</v>
      </c>
      <c r="K74" s="4" t="s">
        <v>43</v>
      </c>
    </row>
    <row r="75" spans="1:18">
      <c r="A75" s="4" t="s">
        <v>451</v>
      </c>
      <c r="J75" s="4" t="s">
        <v>452</v>
      </c>
    </row>
    <row r="76" spans="1:18">
      <c r="A76" s="4" t="s">
        <v>453</v>
      </c>
      <c r="J76" s="4" t="s">
        <v>471</v>
      </c>
    </row>
    <row r="77" spans="1:18">
      <c r="A77" s="4" t="s">
        <v>455</v>
      </c>
      <c r="J77" s="10" t="n">
        <v>0.0011</v>
      </c>
    </row>
    <row r="78" spans="1:18">
      <c r="A78" s="4" t="s">
        <v>458</v>
      </c>
      <c r="J78" s="4" t="s">
        <v>472</v>
      </c>
    </row>
    <row r="79" spans="1:18">
      <c r="A79" s="4" t="s">
        <v>473</v>
      </c>
    </row>
    <row r="80" spans="1:18">
      <c r="A80" s="4" t="s">
        <v>78</v>
      </c>
      <c r="M80" s="5" t="n">
        <v>3000000</v>
      </c>
      <c r="N80" s="5" t="n">
        <v>6000000</v>
      </c>
    </row>
    <row r="81" spans="1:18">
      <c r="A81" s="4" t="s">
        <v>474</v>
      </c>
      <c r="N81" s="5" t="n">
        <v>3000000</v>
      </c>
    </row>
    <row r="82" spans="1:18">
      <c r="A82" s="4" t="s">
        <v>438</v>
      </c>
      <c r="N82" s="6" t="n">
        <v>3000</v>
      </c>
    </row>
    <row r="83" spans="1:18">
      <c r="A83" s="4" t="s">
        <v>475</v>
      </c>
    </row>
    <row r="84" spans="1:18">
      <c r="A84" s="4" t="s">
        <v>444</v>
      </c>
      <c r="F84" s="4" t="s">
        <v>476</v>
      </c>
      <c r="H84" s="4" t="s">
        <v>43</v>
      </c>
    </row>
    <row r="85" spans="1:18">
      <c r="A85" s="4" t="s">
        <v>446</v>
      </c>
      <c r="F85" s="5" t="n">
        <v>30000000</v>
      </c>
      <c r="H85" s="4" t="s">
        <v>43</v>
      </c>
    </row>
    <row r="86" spans="1:18">
      <c r="A86" s="4" t="s">
        <v>447</v>
      </c>
      <c r="F86" s="10" t="n">
        <v>0.0008</v>
      </c>
      <c r="H86" s="4" t="s">
        <v>43</v>
      </c>
    </row>
    <row r="87" spans="1:18">
      <c r="A87" s="4" t="s">
        <v>448</v>
      </c>
      <c r="F87" s="4" t="s">
        <v>449</v>
      </c>
      <c r="H87" s="4" t="s">
        <v>43</v>
      </c>
    </row>
    <row r="88" spans="1:18">
      <c r="A88" s="4" t="s">
        <v>450</v>
      </c>
      <c r="F88" s="6" t="n">
        <v>22056</v>
      </c>
      <c r="H88" s="4" t="s">
        <v>43</v>
      </c>
      <c r="K88" s="6" t="n">
        <v>120000</v>
      </c>
    </row>
    <row r="89" spans="1:18">
      <c r="A89" s="4" t="s">
        <v>451</v>
      </c>
      <c r="F89" s="4" t="s">
        <v>452</v>
      </c>
      <c r="H89" s="4" t="s">
        <v>43</v>
      </c>
    </row>
    <row r="90" spans="1:18">
      <c r="A90" s="4" t="s">
        <v>453</v>
      </c>
      <c r="F90" s="4" t="s">
        <v>477</v>
      </c>
    </row>
    <row r="91" spans="1:18">
      <c r="A91" s="4" t="s">
        <v>455</v>
      </c>
      <c r="F91" s="10" t="n">
        <v>0.0008</v>
      </c>
      <c r="H91" s="4" t="s">
        <v>43</v>
      </c>
    </row>
    <row r="92" spans="1:18">
      <c r="A92" s="4" t="s">
        <v>458</v>
      </c>
      <c r="F92" s="4" t="s">
        <v>459</v>
      </c>
    </row>
    <row r="93" spans="1:18">
      <c r="A93" s="4" t="s">
        <v>478</v>
      </c>
    </row>
    <row r="94" spans="1:18">
      <c r="A94" s="4" t="s">
        <v>444</v>
      </c>
      <c r="B94" s="4" t="s">
        <v>461</v>
      </c>
    </row>
    <row r="95" spans="1:18">
      <c r="A95" s="4" t="s">
        <v>446</v>
      </c>
      <c r="B95" s="5" t="n">
        <v>30000000</v>
      </c>
    </row>
    <row r="96" spans="1:18">
      <c r="A96" s="4" t="s">
        <v>447</v>
      </c>
      <c r="B96" s="10" t="n">
        <v>0.0032</v>
      </c>
    </row>
    <row r="97" spans="1:18">
      <c r="A97" s="4" t="s">
        <v>448</v>
      </c>
      <c r="B97" s="4" t="s">
        <v>449</v>
      </c>
    </row>
    <row r="98" spans="1:18">
      <c r="A98" s="4" t="s">
        <v>450</v>
      </c>
      <c r="B98" s="6" t="n">
        <v>75312</v>
      </c>
    </row>
    <row r="99" spans="1:18">
      <c r="A99" s="4" t="s">
        <v>451</v>
      </c>
      <c r="B99" s="4" t="s">
        <v>452</v>
      </c>
    </row>
    <row r="100" spans="1:18">
      <c r="A100" s="4" t="s">
        <v>453</v>
      </c>
      <c r="B100" s="4" t="s">
        <v>479</v>
      </c>
    </row>
    <row r="101" spans="1:18">
      <c r="A101" s="4" t="s">
        <v>455</v>
      </c>
      <c r="B101" s="10" t="n">
        <v>0.0032</v>
      </c>
    </row>
    <row r="102" spans="1:18">
      <c r="A102" s="4" t="s">
        <v>458</v>
      </c>
      <c r="B102" s="4" t="s">
        <v>480</v>
      </c>
    </row>
    <row r="103" spans="1:18">
      <c r="A103" s="4" t="s">
        <v>481</v>
      </c>
    </row>
    <row r="104" spans="1:18">
      <c r="A104" s="4" t="s">
        <v>444</v>
      </c>
      <c r="B104" s="4" t="s">
        <v>461</v>
      </c>
    </row>
    <row r="105" spans="1:18">
      <c r="A105" s="4" t="s">
        <v>446</v>
      </c>
      <c r="B105" s="5" t="n">
        <v>30000000</v>
      </c>
    </row>
    <row r="106" spans="1:18">
      <c r="A106" s="4" t="s">
        <v>447</v>
      </c>
      <c r="B106" s="10" t="n">
        <v>0.0032</v>
      </c>
    </row>
    <row r="107" spans="1:18">
      <c r="A107" s="4" t="s">
        <v>448</v>
      </c>
      <c r="B107" s="4" t="s">
        <v>449</v>
      </c>
    </row>
    <row r="108" spans="1:18">
      <c r="A108" s="4" t="s">
        <v>450</v>
      </c>
      <c r="B108" s="6" t="n">
        <v>75312</v>
      </c>
    </row>
    <row r="109" spans="1:18">
      <c r="A109" s="4" t="s">
        <v>451</v>
      </c>
      <c r="B109" s="4" t="s">
        <v>452</v>
      </c>
    </row>
    <row r="110" spans="1:18">
      <c r="A110" s="4" t="s">
        <v>453</v>
      </c>
      <c r="B110" s="4" t="s">
        <v>479</v>
      </c>
    </row>
    <row r="111" spans="1:18">
      <c r="A111" s="4" t="s">
        <v>455</v>
      </c>
      <c r="B111" s="10" t="n">
        <v>0.0032</v>
      </c>
    </row>
    <row r="112" spans="1:18">
      <c r="A112" s="4" t="s">
        <v>458</v>
      </c>
      <c r="B112" s="4" t="s">
        <v>480</v>
      </c>
    </row>
    <row r="113" spans="1:18">
      <c r="A113" s="4" t="s">
        <v>482</v>
      </c>
    </row>
    <row r="114" spans="1:18">
      <c r="A114" s="4" t="s">
        <v>444</v>
      </c>
      <c r="C114" s="4" t="s">
        <v>483</v>
      </c>
    </row>
    <row r="115" spans="1:18">
      <c r="A115" s="4" t="s">
        <v>446</v>
      </c>
      <c r="C115" s="5" t="n">
        <v>8000000</v>
      </c>
    </row>
    <row r="116" spans="1:18">
      <c r="A116" s="4" t="s">
        <v>447</v>
      </c>
      <c r="C116" s="10" t="n">
        <v>0.0022</v>
      </c>
    </row>
    <row r="117" spans="1:18">
      <c r="A117" s="4" t="s">
        <v>450</v>
      </c>
      <c r="C117" s="6" t="n">
        <v>8971</v>
      </c>
    </row>
    <row r="118" spans="1:18">
      <c r="A118" s="4" t="s">
        <v>451</v>
      </c>
      <c r="C118" s="4" t="s">
        <v>364</v>
      </c>
    </row>
    <row r="119" spans="1:18">
      <c r="A119" s="4" t="s">
        <v>453</v>
      </c>
      <c r="C119" s="4" t="s">
        <v>484</v>
      </c>
    </row>
    <row r="120" spans="1:18">
      <c r="A120" s="4" t="s">
        <v>455</v>
      </c>
      <c r="C120" s="10" t="n">
        <v>0.0022</v>
      </c>
    </row>
    <row r="121" spans="1:18">
      <c r="A121" s="4" t="s">
        <v>458</v>
      </c>
      <c r="C121" s="4" t="s">
        <v>485</v>
      </c>
    </row>
    <row r="122" spans="1:18">
      <c r="A122" s="4" t="s">
        <v>486</v>
      </c>
      <c r="C122" s="4" t="s">
        <v>43</v>
      </c>
    </row>
    <row r="123" spans="1:18">
      <c r="A123" s="4" t="s">
        <v>487</v>
      </c>
    </row>
    <row r="124" spans="1:18">
      <c r="A124" s="4" t="s">
        <v>444</v>
      </c>
      <c r="C124" s="4" t="s">
        <v>488</v>
      </c>
    </row>
    <row r="125" spans="1:18">
      <c r="A125" s="4" t="s">
        <v>446</v>
      </c>
      <c r="C125" s="5" t="n">
        <v>15000000</v>
      </c>
    </row>
    <row r="126" spans="1:18">
      <c r="A126" s="4" t="s">
        <v>447</v>
      </c>
      <c r="C126" s="10" t="n">
        <v>0.0022</v>
      </c>
    </row>
    <row r="127" spans="1:18">
      <c r="A127" s="4" t="s">
        <v>450</v>
      </c>
      <c r="C127" s="6" t="n">
        <v>16820</v>
      </c>
    </row>
    <row r="128" spans="1:18">
      <c r="A128" s="4" t="s">
        <v>451</v>
      </c>
      <c r="C128" s="4" t="s">
        <v>364</v>
      </c>
    </row>
    <row r="129" spans="1:18">
      <c r="A129" s="4" t="s">
        <v>453</v>
      </c>
      <c r="C129" s="4" t="s">
        <v>484</v>
      </c>
    </row>
    <row r="130" spans="1:18">
      <c r="A130" s="4" t="s">
        <v>455</v>
      </c>
      <c r="C130" s="10" t="n">
        <v>0.0022</v>
      </c>
    </row>
    <row r="131" spans="1:18">
      <c r="A131" s="4" t="s">
        <v>458</v>
      </c>
      <c r="C131" s="4" t="s">
        <v>485</v>
      </c>
    </row>
    <row r="132" spans="1:18">
      <c r="A132" s="4" t="s">
        <v>486</v>
      </c>
      <c r="C132" s="4" t="s">
        <v>489</v>
      </c>
    </row>
    <row r="133" spans="1:18">
      <c r="A133" s="4" t="s">
        <v>490</v>
      </c>
    </row>
    <row r="134" spans="1:18">
      <c r="A134" s="4" t="s">
        <v>429</v>
      </c>
      <c r="K134" s="7" t="n">
        <v>1e-05</v>
      </c>
      <c r="L134" s="7" t="n">
        <v>1e-05</v>
      </c>
    </row>
    <row r="135" spans="1:18">
      <c r="A135" s="4" t="s">
        <v>81</v>
      </c>
      <c r="K135" s="5" t="n">
        <v>1000</v>
      </c>
      <c r="L135" s="5" t="n">
        <v>1000</v>
      </c>
    </row>
    <row r="136" spans="1:18">
      <c r="A136" s="4" t="s">
        <v>83</v>
      </c>
      <c r="K136" s="5" t="n">
        <v>1000</v>
      </c>
      <c r="L136" s="5" t="n">
        <v>1000</v>
      </c>
    </row>
    <row r="137" spans="1:18">
      <c r="A137" s="4" t="s">
        <v>82</v>
      </c>
      <c r="K137" s="5" t="n">
        <v>1000</v>
      </c>
      <c r="L137" s="5" t="n">
        <v>1000</v>
      </c>
    </row>
    <row r="138" spans="1:18">
      <c r="A138" s="4" t="s">
        <v>491</v>
      </c>
      <c r="P138" s="5" t="n">
        <v>1000</v>
      </c>
    </row>
    <row r="139" spans="1:18">
      <c r="A139" s="4" t="s">
        <v>492</v>
      </c>
    </row>
    <row r="140" spans="1:18">
      <c r="A140" s="4" t="s">
        <v>83</v>
      </c>
      <c r="P140" s="5" t="n">
        <v>1000</v>
      </c>
    </row>
    <row r="141" spans="1:18">
      <c r="A141" s="4" t="s">
        <v>493</v>
      </c>
    </row>
    <row r="142" spans="1:18">
      <c r="A142" s="4" t="s">
        <v>429</v>
      </c>
      <c r="K142" s="7" t="n">
        <v>1e-05</v>
      </c>
      <c r="L142" s="7" t="n">
        <v>1e-05</v>
      </c>
    </row>
    <row r="143" spans="1:18">
      <c r="A143" s="4" t="s">
        <v>81</v>
      </c>
      <c r="K143" s="5" t="n">
        <v>19999000</v>
      </c>
      <c r="L143" s="5" t="n">
        <v>19999000</v>
      </c>
    </row>
    <row r="144" spans="1:18">
      <c r="A144" s="4" t="s">
        <v>83</v>
      </c>
      <c r="K144" s="5" t="n">
        <v>0</v>
      </c>
      <c r="L144" s="5" t="n">
        <v>0</v>
      </c>
    </row>
    <row r="145" spans="1:18">
      <c r="A145" s="4" t="s">
        <v>82</v>
      </c>
      <c r="K145" s="5" t="n">
        <v>0</v>
      </c>
      <c r="L145"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3" t="s">
        <v>495</v>
      </c>
    </row>
    <row r="4" spans="1:3">
      <c r="A4" s="4" t="s">
        <v>496</v>
      </c>
      <c r="B4" s="6" t="n">
        <v>-1769908</v>
      </c>
      <c r="C4" s="6" t="n">
        <v>1318373</v>
      </c>
    </row>
    <row r="5" spans="1:3">
      <c r="A5" s="4" t="s">
        <v>497</v>
      </c>
      <c r="B5" s="4" t="s">
        <v>498</v>
      </c>
      <c r="C5" s="4" t="s">
        <v>499</v>
      </c>
    </row>
    <row r="6" spans="1:3">
      <c r="A6" s="4" t="s">
        <v>500</v>
      </c>
      <c r="B6" s="6" t="n">
        <v>-371681</v>
      </c>
      <c r="C6" s="6" t="n">
        <v>4482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3" t="s">
        <v>502</v>
      </c>
    </row>
    <row r="3" spans="1:3">
      <c r="A3" s="4" t="s">
        <v>503</v>
      </c>
      <c r="B3" s="6" t="n">
        <v>-371681</v>
      </c>
      <c r="C3" s="6" t="n">
        <v>448247</v>
      </c>
    </row>
    <row r="4" spans="1:3">
      <c r="A4" s="4" t="s">
        <v>504</v>
      </c>
      <c r="B4" s="5" t="n">
        <v>-1999943</v>
      </c>
      <c r="C4" s="5" t="n">
        <v>-2789756</v>
      </c>
    </row>
    <row r="5" spans="1:3">
      <c r="A5" s="4" t="s">
        <v>505</v>
      </c>
      <c r="B5" s="5" t="n">
        <v>1628262</v>
      </c>
      <c r="C5" s="5" t="n">
        <v>3238003</v>
      </c>
    </row>
    <row r="6" spans="1:3">
      <c r="A6" s="4" t="s">
        <v>506</v>
      </c>
      <c r="B6" s="5" t="n">
        <v>-1628262</v>
      </c>
      <c r="C6" s="5" t="n">
        <v>-3238003</v>
      </c>
    </row>
    <row r="7" spans="1:3">
      <c r="A7" s="4" t="s">
        <v>507</v>
      </c>
      <c r="B7" s="4" t="s">
        <v>43</v>
      </c>
      <c r="C7"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2429442</v>
      </c>
      <c r="C4" s="6" t="n">
        <v>915804</v>
      </c>
    </row>
    <row r="5" spans="1:3">
      <c r="A5" s="4" t="s">
        <v>87</v>
      </c>
      <c r="B5" s="5" t="n">
        <v>452771</v>
      </c>
      <c r="C5" s="4" t="s">
        <v>43</v>
      </c>
    </row>
    <row r="6" spans="1:3">
      <c r="A6" s="4" t="s">
        <v>88</v>
      </c>
      <c r="B6" s="5" t="n">
        <v>-21998</v>
      </c>
      <c r="C6" s="5" t="n">
        <v>-72003</v>
      </c>
    </row>
    <row r="7" spans="1:3">
      <c r="A7" s="4" t="s">
        <v>89</v>
      </c>
      <c r="B7" s="5" t="n">
        <v>2860215</v>
      </c>
      <c r="C7" s="5" t="n">
        <v>843801</v>
      </c>
    </row>
    <row r="8" spans="1:3">
      <c r="A8" s="3" t="s">
        <v>90</v>
      </c>
    </row>
    <row r="9" spans="1:3">
      <c r="A9" s="4" t="s">
        <v>91</v>
      </c>
      <c r="B9" s="5" t="n">
        <v>321339</v>
      </c>
      <c r="C9" s="5" t="n">
        <v>186040</v>
      </c>
    </row>
    <row r="10" spans="1:3">
      <c r="A10" s="4" t="s">
        <v>92</v>
      </c>
      <c r="B10" s="5" t="n">
        <v>199648</v>
      </c>
      <c r="C10" s="5" t="n">
        <v>209100</v>
      </c>
    </row>
    <row r="11" spans="1:3">
      <c r="A11" s="4" t="s">
        <v>93</v>
      </c>
      <c r="B11" s="5" t="n">
        <v>90873</v>
      </c>
      <c r="C11" s="5" t="n">
        <v>1242812</v>
      </c>
    </row>
    <row r="12" spans="1:3">
      <c r="A12" s="4" t="s">
        <v>94</v>
      </c>
      <c r="B12" s="5" t="n">
        <v>60631</v>
      </c>
      <c r="C12" s="5" t="n">
        <v>67687</v>
      </c>
    </row>
    <row r="13" spans="1:3">
      <c r="A13" s="4" t="s">
        <v>95</v>
      </c>
      <c r="B13" s="5" t="n">
        <v>206842</v>
      </c>
      <c r="C13" s="5" t="n">
        <v>129109</v>
      </c>
    </row>
    <row r="14" spans="1:3">
      <c r="A14" s="4" t="s">
        <v>96</v>
      </c>
      <c r="B14" s="5" t="n">
        <v>168557</v>
      </c>
      <c r="C14" s="4" t="s">
        <v>43</v>
      </c>
    </row>
    <row r="15" spans="1:3">
      <c r="A15" s="4" t="s">
        <v>97</v>
      </c>
      <c r="B15" s="5" t="n">
        <v>1047890</v>
      </c>
      <c r="C15" s="5" t="n">
        <v>1834748</v>
      </c>
    </row>
    <row r="16" spans="1:3">
      <c r="A16" s="4" t="s">
        <v>98</v>
      </c>
      <c r="B16" s="5" t="n">
        <v>1812325</v>
      </c>
      <c r="C16" s="5" t="n">
        <v>-990947</v>
      </c>
    </row>
    <row r="17" spans="1:3">
      <c r="A17" s="3" t="s">
        <v>99</v>
      </c>
    </row>
    <row r="18" spans="1:3">
      <c r="A18" s="4" t="s">
        <v>100</v>
      </c>
      <c r="B18" s="5" t="n">
        <v>-45350</v>
      </c>
      <c r="C18" s="5" t="n">
        <v>-162041</v>
      </c>
    </row>
    <row r="19" spans="1:3">
      <c r="A19" s="4" t="s">
        <v>101</v>
      </c>
      <c r="B19" s="5" t="n">
        <v>8120</v>
      </c>
      <c r="C19" s="4" t="s">
        <v>43</v>
      </c>
    </row>
    <row r="20" spans="1:3">
      <c r="A20" s="4" t="s">
        <v>102</v>
      </c>
      <c r="B20" s="5" t="n">
        <v>-106</v>
      </c>
      <c r="C20" s="5" t="n">
        <v>129</v>
      </c>
    </row>
    <row r="21" spans="1:3">
      <c r="A21" s="4" t="s">
        <v>103</v>
      </c>
      <c r="B21" s="5" t="n">
        <v>-5081</v>
      </c>
      <c r="C21" s="5" t="n">
        <v>-165514</v>
      </c>
    </row>
    <row r="22" spans="1:3">
      <c r="A22" s="4" t="s">
        <v>104</v>
      </c>
      <c r="B22" s="5" t="n">
        <v>-42417</v>
      </c>
      <c r="C22" s="5" t="n">
        <v>-327426</v>
      </c>
    </row>
    <row r="23" spans="1:3">
      <c r="A23" s="4" t="s">
        <v>105</v>
      </c>
      <c r="B23" s="6" t="n">
        <v>1769908</v>
      </c>
      <c r="C23" s="6" t="n">
        <v>-1318373</v>
      </c>
    </row>
    <row r="24" spans="1:3">
      <c r="A24" s="4" t="s">
        <v>106</v>
      </c>
      <c r="B24" s="6" t="n">
        <v>0</v>
      </c>
      <c r="C24" s="6" t="n">
        <v>0</v>
      </c>
    </row>
    <row r="25" spans="1:3">
      <c r="A25" s="4" t="s">
        <v>107</v>
      </c>
      <c r="B25" s="6" t="n">
        <v>0</v>
      </c>
      <c r="C25" s="6" t="n">
        <v>0</v>
      </c>
    </row>
    <row r="26" spans="1:3">
      <c r="A26" s="4" t="s">
        <v>108</v>
      </c>
      <c r="B26" s="5" t="n">
        <v>2814601020</v>
      </c>
      <c r="C26" s="5" t="n">
        <v>1159457924</v>
      </c>
    </row>
    <row r="27" spans="1:3">
      <c r="A27" s="4" t="s">
        <v>109</v>
      </c>
      <c r="B27" s="5" t="n">
        <v>4138911172</v>
      </c>
      <c r="C27" s="5" t="n">
        <v>11594579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61"/>
  </cols>
  <sheetData>
    <row r="1" spans="1:2">
      <c r="A1" s="1" t="s">
        <v>508</v>
      </c>
      <c r="B1" s="2" t="s">
        <v>1</v>
      </c>
    </row>
    <row r="2" spans="1:2">
      <c r="B2" s="2" t="s">
        <v>300</v>
      </c>
    </row>
    <row r="3" spans="1:2">
      <c r="A3" s="3" t="s">
        <v>508</v>
      </c>
    </row>
    <row r="4" spans="1:2">
      <c r="A4" s="4" t="s">
        <v>509</v>
      </c>
      <c r="B4" s="6" t="n">
        <v>7753630</v>
      </c>
    </row>
    <row r="5" spans="1:2">
      <c r="A5" s="4" t="s">
        <v>510</v>
      </c>
      <c r="B5" s="4" t="s">
        <v>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2</v>
      </c>
      <c r="B1" s="2" t="s">
        <v>1</v>
      </c>
    </row>
    <row r="2" spans="1:3">
      <c r="B2" s="2" t="s">
        <v>2</v>
      </c>
      <c r="C2" s="2" t="s">
        <v>37</v>
      </c>
    </row>
    <row r="3" spans="1:3">
      <c r="A3" s="4" t="s">
        <v>86</v>
      </c>
      <c r="B3" s="6" t="n">
        <v>2429442</v>
      </c>
      <c r="C3" s="6" t="n">
        <v>915804</v>
      </c>
    </row>
    <row r="4" spans="1:3">
      <c r="A4" s="4" t="s">
        <v>283</v>
      </c>
    </row>
    <row r="5" spans="1:3">
      <c r="A5" s="4" t="s">
        <v>513</v>
      </c>
      <c r="B5" s="4" t="s">
        <v>514</v>
      </c>
    </row>
    <row r="6" spans="1:3">
      <c r="A6" s="4" t="s">
        <v>41</v>
      </c>
      <c r="B6" s="6" t="n">
        <v>988558</v>
      </c>
      <c r="C6" s="4" t="s">
        <v>43</v>
      </c>
    </row>
    <row r="7" spans="1:3">
      <c r="A7" s="4" t="s">
        <v>515</v>
      </c>
      <c r="B7" s="6" t="n">
        <v>1682673</v>
      </c>
    </row>
    <row r="8" spans="1:3">
      <c r="A8" s="4" t="s">
        <v>516</v>
      </c>
    </row>
    <row r="9" spans="1:3">
      <c r="A9" s="4" t="s">
        <v>513</v>
      </c>
      <c r="B9" s="4" t="s">
        <v>517</v>
      </c>
    </row>
    <row r="10" spans="1:3">
      <c r="A10" s="4" t="s">
        <v>86</v>
      </c>
      <c r="B10" s="6" t="n">
        <v>2842214</v>
      </c>
    </row>
    <row r="11" spans="1:3">
      <c r="A11" s="4" t="s">
        <v>518</v>
      </c>
    </row>
    <row r="12" spans="1:3">
      <c r="A12" s="4" t="s">
        <v>513</v>
      </c>
      <c r="B12" s="4" t="s">
        <v>519</v>
      </c>
    </row>
    <row r="13" spans="1:3">
      <c r="A13" s="4" t="s">
        <v>520</v>
      </c>
    </row>
    <row r="14" spans="1:3">
      <c r="A14" s="4" t="s">
        <v>513</v>
      </c>
      <c r="B14" s="4" t="s">
        <v>521</v>
      </c>
    </row>
    <row r="15" spans="1:3">
      <c r="A15" s="4" t="s">
        <v>522</v>
      </c>
    </row>
    <row r="16" spans="1:3">
      <c r="A16" s="4" t="s">
        <v>513</v>
      </c>
      <c r="B16" s="4" t="s">
        <v>517</v>
      </c>
    </row>
    <row r="17" spans="1:3">
      <c r="A17" s="4" t="s">
        <v>41</v>
      </c>
      <c r="B17" s="6" t="n">
        <v>1421673</v>
      </c>
    </row>
    <row r="18" spans="1:3">
      <c r="A18" s="4" t="s">
        <v>523</v>
      </c>
    </row>
    <row r="19" spans="1:3">
      <c r="A19" s="4" t="s">
        <v>513</v>
      </c>
      <c r="B19" s="4" t="s">
        <v>524</v>
      </c>
    </row>
    <row r="20" spans="1:3">
      <c r="A20" s="4" t="s">
        <v>525</v>
      </c>
    </row>
    <row r="21" spans="1:3">
      <c r="A21" s="4" t="s">
        <v>513</v>
      </c>
      <c r="B21" s="4" t="s">
        <v>5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27</v>
      </c>
      <c r="B1" s="2" t="s">
        <v>528</v>
      </c>
      <c r="C1" s="2" t="s">
        <v>1</v>
      </c>
    </row>
    <row r="2" spans="1:6">
      <c r="B2" s="2" t="s">
        <v>309</v>
      </c>
      <c r="C2" s="2" t="s">
        <v>2</v>
      </c>
      <c r="D2" s="2" t="s">
        <v>529</v>
      </c>
      <c r="E2" s="2" t="s">
        <v>37</v>
      </c>
      <c r="F2" s="2" t="s">
        <v>305</v>
      </c>
    </row>
    <row r="3" spans="1:6">
      <c r="A3" s="4" t="s">
        <v>530</v>
      </c>
      <c r="B3" s="4" t="s">
        <v>531</v>
      </c>
    </row>
    <row r="4" spans="1:6">
      <c r="A4" s="4" t="s">
        <v>532</v>
      </c>
      <c r="C4" s="4" t="s">
        <v>43</v>
      </c>
      <c r="D4" s="4" t="s">
        <v>43</v>
      </c>
      <c r="E4" s="6" t="n">
        <v>1055312</v>
      </c>
    </row>
    <row r="5" spans="1:6">
      <c r="A5" s="4" t="s">
        <v>302</v>
      </c>
      <c r="C5" s="5" t="n">
        <v>2000</v>
      </c>
    </row>
    <row r="6" spans="1:6">
      <c r="A6" s="4" t="s">
        <v>320</v>
      </c>
      <c r="C6" s="5" t="n">
        <v>1031567</v>
      </c>
      <c r="F6" s="4" t="s">
        <v>43</v>
      </c>
    </row>
    <row r="7" spans="1:6">
      <c r="A7" s="4" t="s">
        <v>50</v>
      </c>
      <c r="C7" s="6" t="n">
        <v>20518</v>
      </c>
      <c r="F7" s="4" t="s">
        <v>43</v>
      </c>
    </row>
    <row r="8" spans="1:6">
      <c r="A8" s="4" t="s">
        <v>533</v>
      </c>
    </row>
    <row r="9" spans="1:6">
      <c r="A9" s="4" t="s">
        <v>532</v>
      </c>
      <c r="D9" s="6" t="n">
        <v>1146185</v>
      </c>
      <c r="E9" s="4" t="s">
        <v>43</v>
      </c>
    </row>
    <row r="10" spans="1:6">
      <c r="A10" s="4" t="s">
        <v>334</v>
      </c>
    </row>
    <row r="11" spans="1:6">
      <c r="A11" s="4" t="s">
        <v>336</v>
      </c>
      <c r="B11" s="5" t="n">
        <v>625000000</v>
      </c>
      <c r="C11" s="4" t="s">
        <v>43</v>
      </c>
    </row>
    <row r="12" spans="1:6">
      <c r="A12" s="4" t="s">
        <v>337</v>
      </c>
      <c r="B12" s="6" t="n">
        <v>187500</v>
      </c>
    </row>
    <row r="13" spans="1:6">
      <c r="A13" s="4" t="s">
        <v>534</v>
      </c>
    </row>
    <row r="14" spans="1:6">
      <c r="A14" s="4" t="s">
        <v>410</v>
      </c>
      <c r="D14" s="4" t="s">
        <v>340</v>
      </c>
    </row>
    <row r="15" spans="1:6">
      <c r="A15" s="4" t="s">
        <v>353</v>
      </c>
      <c r="D1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28"/>
    <col customWidth="1" max="6" min="6" width="14"/>
  </cols>
  <sheetData>
    <row r="1" spans="1:6">
      <c r="A1" s="1" t="s">
        <v>535</v>
      </c>
      <c r="B1" s="2" t="s">
        <v>317</v>
      </c>
      <c r="C1" s="2" t="s">
        <v>536</v>
      </c>
      <c r="D1" s="2" t="s">
        <v>537</v>
      </c>
      <c r="E1" s="2" t="s">
        <v>538</v>
      </c>
      <c r="F1" s="2" t="s">
        <v>539</v>
      </c>
    </row>
    <row r="2" spans="1:6">
      <c r="A2" s="4" t="s">
        <v>326</v>
      </c>
    </row>
    <row r="3" spans="1:6">
      <c r="A3" s="4" t="s">
        <v>540</v>
      </c>
      <c r="B3" s="4" t="s">
        <v>541</v>
      </c>
    </row>
    <row r="4" spans="1:6">
      <c r="A4" s="4" t="s">
        <v>542</v>
      </c>
      <c r="D4" s="6" t="n">
        <v>86313</v>
      </c>
      <c r="F4" s="6" t="n">
        <v>120000</v>
      </c>
    </row>
    <row r="5" spans="1:6">
      <c r="A5" s="4" t="s">
        <v>543</v>
      </c>
      <c r="B5" s="6" t="n">
        <v>206313</v>
      </c>
    </row>
    <row r="6" spans="1:6">
      <c r="A6" s="4" t="s">
        <v>544</v>
      </c>
    </row>
    <row r="7" spans="1:6">
      <c r="A7" s="4" t="s">
        <v>545</v>
      </c>
      <c r="C7" s="6" t="n">
        <v>30000</v>
      </c>
    </row>
    <row r="8" spans="1:6">
      <c r="A8" s="4" t="s">
        <v>546</v>
      </c>
    </row>
    <row r="9" spans="1:6">
      <c r="A9" s="4" t="s">
        <v>545</v>
      </c>
      <c r="C9" s="6" t="n">
        <v>12424</v>
      </c>
    </row>
    <row r="10" spans="1:6">
      <c r="A10" s="4" t="s">
        <v>547</v>
      </c>
    </row>
    <row r="11" spans="1:6">
      <c r="A11" s="4" t="s">
        <v>444</v>
      </c>
      <c r="D11" s="4" t="s">
        <v>43</v>
      </c>
      <c r="E11" s="4" t="s">
        <v>466</v>
      </c>
      <c r="F11" s="4" t="s">
        <v>43</v>
      </c>
    </row>
    <row r="12" spans="1:6">
      <c r="A12" s="4" t="s">
        <v>548</v>
      </c>
      <c r="E12" s="5" t="n">
        <v>405000000</v>
      </c>
    </row>
    <row r="13" spans="1:6">
      <c r="A13" s="4" t="s">
        <v>549</v>
      </c>
      <c r="E13" s="7" t="n">
        <v>0.00605</v>
      </c>
    </row>
    <row r="14" spans="1:6">
      <c r="A14" s="4" t="s">
        <v>486</v>
      </c>
      <c r="E14" s="4" t="s">
        <v>467</v>
      </c>
    </row>
    <row r="15" spans="1:6">
      <c r="A15" s="4" t="s">
        <v>550</v>
      </c>
    </row>
    <row r="16" spans="1:6">
      <c r="A16" s="4" t="s">
        <v>548</v>
      </c>
      <c r="E16" s="5" t="n">
        <v>105000000</v>
      </c>
    </row>
    <row r="17" spans="1:6">
      <c r="A17" s="4" t="s">
        <v>549</v>
      </c>
      <c r="E17" s="10" t="n">
        <v>0.0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12"/>
    <col customWidth="1" max="3" min="3" width="20"/>
    <col customWidth="1" max="4" min="4" width="27"/>
    <col customWidth="1" max="5" min="5" width="14"/>
    <col customWidth="1" max="6" min="6" width="44"/>
    <col customWidth="1" max="7" min="7" width="20"/>
    <col customWidth="1" max="8" min="8" width="34"/>
  </cols>
  <sheetData>
    <row r="1" spans="1:8">
      <c r="A1" s="1" t="s">
        <v>110</v>
      </c>
      <c r="B1" s="2" t="s">
        <v>111</v>
      </c>
      <c r="C1" s="2" t="s">
        <v>112</v>
      </c>
      <c r="D1" s="2" t="s">
        <v>113</v>
      </c>
      <c r="E1" s="2" t="s">
        <v>66</v>
      </c>
      <c r="F1" s="2" t="s">
        <v>114</v>
      </c>
      <c r="G1" s="2" t="s">
        <v>115</v>
      </c>
      <c r="H1" s="2" t="s">
        <v>73</v>
      </c>
    </row>
    <row r="2" spans="1:8">
      <c r="A2" s="4" t="s">
        <v>116</v>
      </c>
      <c r="C2" s="5" t="n">
        <v>141096983</v>
      </c>
      <c r="H2" s="5" t="n">
        <v>1000</v>
      </c>
    </row>
    <row r="3" spans="1:8">
      <c r="A3" s="4" t="s">
        <v>117</v>
      </c>
      <c r="B3" s="6" t="n">
        <v>-1536147</v>
      </c>
      <c r="C3" s="6" t="n">
        <v>1411</v>
      </c>
      <c r="D3" s="6" t="n">
        <v>25350795</v>
      </c>
      <c r="E3" s="6" t="n">
        <v>1600</v>
      </c>
      <c r="F3" s="6" t="n">
        <v>-683</v>
      </c>
      <c r="G3" s="6" t="n">
        <v>-26889270</v>
      </c>
      <c r="H3" s="4" t="s">
        <v>43</v>
      </c>
    </row>
    <row r="4" spans="1:8">
      <c r="A4" s="4" t="s">
        <v>118</v>
      </c>
      <c r="C4" s="5" t="n">
        <v>1046246456</v>
      </c>
      <c r="H4" s="4" t="s">
        <v>43</v>
      </c>
    </row>
    <row r="5" spans="1:8">
      <c r="A5" s="4" t="s">
        <v>119</v>
      </c>
      <c r="C5" s="5" t="n">
        <v>300000000</v>
      </c>
      <c r="H5" s="4" t="s">
        <v>43</v>
      </c>
    </row>
    <row r="6" spans="1:8">
      <c r="A6" s="4" t="s">
        <v>120</v>
      </c>
      <c r="C6" s="5" t="n">
        <v>250000000</v>
      </c>
      <c r="H6" s="4" t="s">
        <v>43</v>
      </c>
    </row>
    <row r="7" spans="1:8">
      <c r="A7" s="4" t="s">
        <v>121</v>
      </c>
      <c r="C7" s="5" t="n">
        <v>680000000</v>
      </c>
      <c r="H7" s="4" t="s">
        <v>43</v>
      </c>
    </row>
    <row r="8" spans="1:8">
      <c r="A8" s="4" t="s">
        <v>122</v>
      </c>
      <c r="C8" s="5" t="n">
        <v>205561318</v>
      </c>
      <c r="H8" s="4" t="s">
        <v>43</v>
      </c>
    </row>
    <row r="9" spans="1:8">
      <c r="A9" s="4" t="s">
        <v>123</v>
      </c>
      <c r="B9" s="5" t="n">
        <v>201112</v>
      </c>
      <c r="C9" s="4" t="s">
        <v>43</v>
      </c>
      <c r="D9" s="5" t="n">
        <v>201112</v>
      </c>
      <c r="E9" s="4" t="s">
        <v>43</v>
      </c>
      <c r="F9" s="4" t="s">
        <v>43</v>
      </c>
      <c r="G9" s="4" t="s">
        <v>43</v>
      </c>
      <c r="H9" s="4" t="s">
        <v>43</v>
      </c>
    </row>
    <row r="10" spans="1:8">
      <c r="A10" s="4" t="s">
        <v>124</v>
      </c>
      <c r="B10" s="6" t="n">
        <v>-1318373</v>
      </c>
      <c r="C10" s="4" t="s">
        <v>43</v>
      </c>
      <c r="D10" s="4" t="s">
        <v>43</v>
      </c>
      <c r="E10" s="4" t="s">
        <v>43</v>
      </c>
      <c r="F10" s="4" t="s">
        <v>43</v>
      </c>
      <c r="G10" s="6" t="n">
        <v>-1318373</v>
      </c>
      <c r="H10" s="4" t="s">
        <v>43</v>
      </c>
    </row>
    <row r="11" spans="1:8">
      <c r="A11" s="4" t="s">
        <v>125</v>
      </c>
      <c r="B11" s="4" t="s">
        <v>43</v>
      </c>
    </row>
    <row r="12" spans="1:8">
      <c r="A12" s="4" t="s">
        <v>126</v>
      </c>
      <c r="B12" s="5" t="n">
        <v>535405</v>
      </c>
      <c r="C12" s="5" t="n">
        <v>10462</v>
      </c>
      <c r="D12" s="5" t="n">
        <v>526543</v>
      </c>
      <c r="E12" s="5" t="n">
        <v>-1600</v>
      </c>
      <c r="F12" s="4" t="s">
        <v>43</v>
      </c>
      <c r="G12" s="4" t="s">
        <v>43</v>
      </c>
      <c r="H12" s="4" t="s">
        <v>43</v>
      </c>
    </row>
    <row r="13" spans="1:8">
      <c r="A13" s="4" t="s">
        <v>127</v>
      </c>
      <c r="B13" s="5" t="n">
        <v>300000</v>
      </c>
      <c r="C13" s="5" t="n">
        <v>2500</v>
      </c>
      <c r="D13" s="5" t="n">
        <v>297500</v>
      </c>
      <c r="E13" s="4" t="s">
        <v>43</v>
      </c>
      <c r="F13" s="4" t="s">
        <v>43</v>
      </c>
      <c r="G13" s="4" t="s">
        <v>43</v>
      </c>
      <c r="H13" s="4" t="s">
        <v>43</v>
      </c>
    </row>
    <row r="14" spans="1:8">
      <c r="A14" s="4" t="s">
        <v>128</v>
      </c>
      <c r="B14" s="5" t="n">
        <v>120000</v>
      </c>
      <c r="C14" s="5" t="n">
        <v>3000</v>
      </c>
      <c r="D14" s="5" t="n">
        <v>117000</v>
      </c>
      <c r="E14" s="4" t="s">
        <v>43</v>
      </c>
      <c r="F14" s="4" t="s">
        <v>43</v>
      </c>
      <c r="G14" s="4" t="s">
        <v>43</v>
      </c>
      <c r="H14" s="4" t="s">
        <v>43</v>
      </c>
    </row>
    <row r="15" spans="1:8">
      <c r="A15" s="4" t="s">
        <v>129</v>
      </c>
      <c r="B15" s="5" t="n">
        <v>236700</v>
      </c>
      <c r="C15" s="5" t="n">
        <v>6800</v>
      </c>
      <c r="D15" s="5" t="n">
        <v>229900</v>
      </c>
      <c r="E15" s="4" t="s">
        <v>43</v>
      </c>
      <c r="F15" s="4" t="s">
        <v>43</v>
      </c>
      <c r="G15" s="4" t="s">
        <v>43</v>
      </c>
      <c r="H15" s="4" t="s">
        <v>43</v>
      </c>
    </row>
    <row r="16" spans="1:8">
      <c r="A16" s="4" t="s">
        <v>130</v>
      </c>
      <c r="B16" s="5" t="n">
        <v>120000</v>
      </c>
      <c r="C16" s="6" t="n">
        <v>2056</v>
      </c>
      <c r="D16" s="5" t="n">
        <v>117944</v>
      </c>
      <c r="H16" s="4" t="s">
        <v>43</v>
      </c>
    </row>
    <row r="17" spans="1:8">
      <c r="A17" s="4" t="s">
        <v>131</v>
      </c>
      <c r="C17" s="5" t="n">
        <v>2622904757</v>
      </c>
      <c r="H17" s="5" t="n">
        <v>1000</v>
      </c>
    </row>
    <row r="18" spans="1:8">
      <c r="A18" s="4" t="s">
        <v>132</v>
      </c>
      <c r="B18" s="6" t="n">
        <v>-1341303</v>
      </c>
      <c r="C18" s="6" t="n">
        <v>26229</v>
      </c>
      <c r="D18" s="6" t="n">
        <v>26840794</v>
      </c>
      <c r="E18" s="4" t="s">
        <v>43</v>
      </c>
      <c r="F18" s="6" t="n">
        <v>-683</v>
      </c>
      <c r="G18" s="6" t="n">
        <v>-28207643</v>
      </c>
      <c r="H18" s="4" t="s">
        <v>43</v>
      </c>
    </row>
    <row r="19" spans="1:8">
      <c r="A19" s="4" t="s">
        <v>120</v>
      </c>
      <c r="C19" s="4" t="s">
        <v>43</v>
      </c>
    </row>
    <row r="20" spans="1:8">
      <c r="A20" s="4" t="s">
        <v>121</v>
      </c>
      <c r="C20" s="5" t="n">
        <v>13000000</v>
      </c>
      <c r="H20" s="4" t="s">
        <v>43</v>
      </c>
    </row>
    <row r="21" spans="1:8">
      <c r="A21" s="4" t="s">
        <v>123</v>
      </c>
      <c r="B21" s="5" t="n">
        <v>228840</v>
      </c>
      <c r="C21" s="4" t="s">
        <v>43</v>
      </c>
      <c r="D21" s="5" t="n">
        <v>228840</v>
      </c>
      <c r="E21" s="4" t="s">
        <v>43</v>
      </c>
      <c r="F21" s="4" t="s">
        <v>43</v>
      </c>
      <c r="G21" s="4" t="s">
        <v>43</v>
      </c>
      <c r="H21" s="4" t="s">
        <v>43</v>
      </c>
    </row>
    <row r="22" spans="1:8">
      <c r="A22" s="4" t="s">
        <v>124</v>
      </c>
      <c r="B22" s="6" t="n">
        <v>1769908</v>
      </c>
      <c r="C22" s="4" t="s">
        <v>43</v>
      </c>
      <c r="D22" s="4" t="s">
        <v>43</v>
      </c>
      <c r="E22" s="4" t="s">
        <v>43</v>
      </c>
      <c r="F22" s="4" t="s">
        <v>43</v>
      </c>
      <c r="G22" s="6" t="n">
        <v>1769908</v>
      </c>
      <c r="H22" s="4" t="s">
        <v>43</v>
      </c>
    </row>
    <row r="23" spans="1:8">
      <c r="A23" s="4" t="s">
        <v>133</v>
      </c>
      <c r="C23" s="5" t="n">
        <v>209414000</v>
      </c>
      <c r="H23" s="4" t="s">
        <v>43</v>
      </c>
    </row>
    <row r="24" spans="1:8">
      <c r="A24" s="4" t="s">
        <v>125</v>
      </c>
      <c r="B24" s="5" t="n">
        <v>16440</v>
      </c>
      <c r="C24" s="4" t="s">
        <v>43</v>
      </c>
      <c r="D24" s="5" t="n">
        <v>16440</v>
      </c>
      <c r="E24" s="4" t="s">
        <v>43</v>
      </c>
      <c r="F24" s="4" t="s">
        <v>43</v>
      </c>
      <c r="G24" s="4" t="s">
        <v>43</v>
      </c>
      <c r="H24" s="4" t="s">
        <v>43</v>
      </c>
    </row>
    <row r="25" spans="1:8">
      <c r="A25" s="4" t="s">
        <v>134</v>
      </c>
      <c r="B25" s="5" t="n">
        <v>114618</v>
      </c>
      <c r="C25" s="4" t="s">
        <v>43</v>
      </c>
      <c r="D25" s="5" t="n">
        <v>114618</v>
      </c>
      <c r="E25" s="4" t="s">
        <v>43</v>
      </c>
      <c r="F25" s="4" t="s">
        <v>43</v>
      </c>
      <c r="G25" s="4" t="s">
        <v>43</v>
      </c>
      <c r="H25" s="4" t="s">
        <v>43</v>
      </c>
    </row>
    <row r="26" spans="1:8">
      <c r="A26" s="4" t="s">
        <v>129</v>
      </c>
      <c r="B26" s="5" t="n">
        <v>30100</v>
      </c>
      <c r="C26" s="5" t="n">
        <v>130</v>
      </c>
      <c r="D26" s="5" t="n">
        <v>29970</v>
      </c>
      <c r="E26" s="4" t="s">
        <v>43</v>
      </c>
      <c r="F26" s="4" t="s">
        <v>43</v>
      </c>
      <c r="G26" s="4" t="s">
        <v>43</v>
      </c>
      <c r="H26" s="4" t="s">
        <v>43</v>
      </c>
    </row>
    <row r="27" spans="1:8">
      <c r="A27" s="4" t="s">
        <v>135</v>
      </c>
      <c r="B27" s="5" t="n">
        <v>209414</v>
      </c>
      <c r="C27" s="5" t="n">
        <v>2094</v>
      </c>
      <c r="D27" s="5" t="n">
        <v>207320</v>
      </c>
      <c r="E27" s="4" t="s">
        <v>43</v>
      </c>
      <c r="F27" s="4" t="s">
        <v>43</v>
      </c>
      <c r="G27" s="4" t="s">
        <v>43</v>
      </c>
      <c r="H27" s="4" t="s">
        <v>43</v>
      </c>
    </row>
    <row r="28" spans="1:8">
      <c r="A28" s="4" t="s">
        <v>136</v>
      </c>
      <c r="B28" s="5" t="n">
        <v>5311</v>
      </c>
      <c r="C28" s="4" t="s">
        <v>43</v>
      </c>
      <c r="D28" s="5" t="n">
        <v>5311</v>
      </c>
      <c r="E28" s="4" t="s">
        <v>43</v>
      </c>
      <c r="F28" s="4" t="s">
        <v>43</v>
      </c>
      <c r="G28" s="4" t="s">
        <v>43</v>
      </c>
      <c r="H28" s="4" t="s">
        <v>43</v>
      </c>
    </row>
    <row r="29" spans="1:8">
      <c r="A29" s="4" t="s">
        <v>137</v>
      </c>
      <c r="C29" s="5" t="n">
        <v>2845318757</v>
      </c>
      <c r="H29" s="5" t="n">
        <v>1000</v>
      </c>
    </row>
    <row r="30" spans="1:8">
      <c r="A30" s="4" t="s">
        <v>138</v>
      </c>
      <c r="B30" s="6" t="n">
        <v>1033328</v>
      </c>
      <c r="C30" s="6" t="n">
        <v>28453</v>
      </c>
      <c r="D30" s="6" t="n">
        <v>27443293</v>
      </c>
      <c r="E30" s="4" t="s">
        <v>43</v>
      </c>
      <c r="F30" s="6" t="n">
        <v>-683</v>
      </c>
      <c r="G30" s="6" t="n">
        <v>-26437735</v>
      </c>
      <c r="H30"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141</v>
      </c>
      <c r="B4" s="6" t="n">
        <v>1769908</v>
      </c>
      <c r="C4" s="6" t="n">
        <v>-1318373</v>
      </c>
    </row>
    <row r="5" spans="1:3">
      <c r="A5" s="3" t="s">
        <v>142</v>
      </c>
    </row>
    <row r="6" spans="1:3">
      <c r="A6" s="4" t="s">
        <v>143</v>
      </c>
      <c r="B6" s="5" t="n">
        <v>5081</v>
      </c>
      <c r="C6" s="5" t="n">
        <v>165514</v>
      </c>
    </row>
    <row r="7" spans="1:3">
      <c r="A7" s="4" t="s">
        <v>144</v>
      </c>
      <c r="B7" s="5" t="n">
        <v>21998</v>
      </c>
      <c r="C7" s="5" t="n">
        <v>49200</v>
      </c>
    </row>
    <row r="8" spans="1:3">
      <c r="A8" s="4" t="s">
        <v>145</v>
      </c>
      <c r="B8" s="5" t="n">
        <v>30100</v>
      </c>
      <c r="C8" s="5" t="n">
        <v>201112</v>
      </c>
    </row>
    <row r="9" spans="1:3">
      <c r="A9" s="4" t="s">
        <v>146</v>
      </c>
      <c r="B9" s="5" t="n">
        <v>206842</v>
      </c>
      <c r="C9" s="5" t="n">
        <v>107300</v>
      </c>
    </row>
    <row r="10" spans="1:3">
      <c r="A10" s="4" t="s">
        <v>147</v>
      </c>
      <c r="B10" s="5" t="n">
        <v>106</v>
      </c>
      <c r="C10" s="5" t="n">
        <v>-129</v>
      </c>
    </row>
    <row r="11" spans="1:3">
      <c r="A11" s="4" t="s">
        <v>148</v>
      </c>
      <c r="B11" s="5" t="n">
        <v>16440</v>
      </c>
      <c r="C11" s="4" t="s">
        <v>43</v>
      </c>
    </row>
    <row r="12" spans="1:3">
      <c r="A12" s="4" t="s">
        <v>149</v>
      </c>
      <c r="B12" s="5" t="n">
        <v>90873</v>
      </c>
      <c r="C12" s="5" t="n">
        <v>1242812</v>
      </c>
    </row>
    <row r="13" spans="1:3">
      <c r="A13" s="4" t="s">
        <v>150</v>
      </c>
      <c r="B13" s="5" t="n">
        <v>8600</v>
      </c>
      <c r="C13" s="5" t="n">
        <v>11800</v>
      </c>
    </row>
    <row r="14" spans="1:3">
      <c r="A14" s="4" t="s">
        <v>96</v>
      </c>
      <c r="B14" s="5" t="n">
        <v>168557</v>
      </c>
      <c r="C14" s="4" t="s">
        <v>43</v>
      </c>
    </row>
    <row r="15" spans="1:3">
      <c r="A15" s="3" t="s">
        <v>151</v>
      </c>
    </row>
    <row r="16" spans="1:3">
      <c r="A16" s="4" t="s">
        <v>152</v>
      </c>
      <c r="B16" s="5" t="n">
        <v>-423110</v>
      </c>
      <c r="C16" s="5" t="n">
        <v>-10005</v>
      </c>
    </row>
    <row r="17" spans="1:3">
      <c r="A17" s="4" t="s">
        <v>153</v>
      </c>
      <c r="B17" s="5" t="n">
        <v>-647109</v>
      </c>
      <c r="C17" s="5" t="n">
        <v>-299788</v>
      </c>
    </row>
    <row r="18" spans="1:3">
      <c r="A18" s="4" t="s">
        <v>154</v>
      </c>
      <c r="B18" s="5" t="n">
        <v>1000</v>
      </c>
      <c r="C18" s="5" t="n">
        <v>-1000</v>
      </c>
    </row>
    <row r="19" spans="1:3">
      <c r="A19" s="4" t="s">
        <v>155</v>
      </c>
      <c r="B19" s="5" t="n">
        <v>26713</v>
      </c>
      <c r="C19" s="5" t="n">
        <v>-11698</v>
      </c>
    </row>
    <row r="20" spans="1:3">
      <c r="A20" s="4" t="s">
        <v>156</v>
      </c>
      <c r="B20" s="5" t="n">
        <v>150324</v>
      </c>
      <c r="C20" s="5" t="n">
        <v>111233</v>
      </c>
    </row>
    <row r="21" spans="1:3">
      <c r="A21" s="4" t="s">
        <v>157</v>
      </c>
      <c r="B21" s="5" t="n">
        <v>25611</v>
      </c>
      <c r="C21" s="5" t="n">
        <v>54738</v>
      </c>
    </row>
    <row r="22" spans="1:3">
      <c r="A22" s="4" t="s">
        <v>158</v>
      </c>
      <c r="B22" s="5" t="n">
        <v>1451934</v>
      </c>
      <c r="C22" s="5" t="n">
        <v>302716</v>
      </c>
    </row>
    <row r="23" spans="1:3">
      <c r="A23" s="3" t="s">
        <v>159</v>
      </c>
    </row>
    <row r="24" spans="1:3">
      <c r="A24" s="4" t="s">
        <v>160</v>
      </c>
      <c r="B24" s="4" t="s">
        <v>43</v>
      </c>
      <c r="C24" s="5" t="n">
        <v>38000</v>
      </c>
    </row>
    <row r="25" spans="1:3">
      <c r="A25" s="4" t="s">
        <v>161</v>
      </c>
      <c r="B25" s="4" t="s">
        <v>43</v>
      </c>
      <c r="C25" s="5" t="n">
        <v>120000</v>
      </c>
    </row>
    <row r="26" spans="1:3">
      <c r="A26" s="4" t="s">
        <v>162</v>
      </c>
      <c r="B26" s="5" t="n">
        <v>-167420</v>
      </c>
      <c r="C26" s="5" t="n">
        <v>-39302</v>
      </c>
    </row>
    <row r="27" spans="1:3">
      <c r="A27" s="4" t="s">
        <v>163</v>
      </c>
      <c r="B27" s="5" t="n">
        <v>-167420</v>
      </c>
      <c r="C27" s="5" t="n">
        <v>118698</v>
      </c>
    </row>
    <row r="28" spans="1:3">
      <c r="A28" s="4" t="s">
        <v>164</v>
      </c>
      <c r="B28" s="5" t="n">
        <v>1284514</v>
      </c>
      <c r="C28" s="5" t="n">
        <v>421414</v>
      </c>
    </row>
    <row r="29" spans="1:3">
      <c r="A29" s="4" t="s">
        <v>165</v>
      </c>
      <c r="B29" s="5" t="n">
        <v>446581</v>
      </c>
      <c r="C29" s="5" t="n">
        <v>25167</v>
      </c>
    </row>
    <row r="30" spans="1:3">
      <c r="A30" s="4" t="s">
        <v>166</v>
      </c>
      <c r="B30" s="5" t="n">
        <v>1731095</v>
      </c>
      <c r="C30" s="5" t="n">
        <v>446581</v>
      </c>
    </row>
    <row r="31" spans="1:3">
      <c r="A31" s="3" t="s">
        <v>167</v>
      </c>
    </row>
    <row r="32" spans="1:3">
      <c r="A32" s="4" t="s">
        <v>168</v>
      </c>
      <c r="B32" s="5" t="n">
        <v>5311</v>
      </c>
      <c r="C32" s="5" t="n">
        <v>160440</v>
      </c>
    </row>
    <row r="33" spans="1:3">
      <c r="A33" s="4" t="s">
        <v>169</v>
      </c>
      <c r="B33" s="4" t="s">
        <v>43</v>
      </c>
      <c r="C33" s="5" t="n">
        <v>674961</v>
      </c>
    </row>
    <row r="34" spans="1:3">
      <c r="A34" s="4" t="s">
        <v>170</v>
      </c>
      <c r="B34" s="5" t="n">
        <v>209414</v>
      </c>
      <c r="C34" s="4" t="s">
        <v>43</v>
      </c>
    </row>
    <row r="35" spans="1:3">
      <c r="A35" s="4" t="s">
        <v>171</v>
      </c>
      <c r="B35" s="5" t="n">
        <v>3300</v>
      </c>
      <c r="C35" s="5" t="n">
        <v>49800</v>
      </c>
    </row>
    <row r="36" spans="1:3">
      <c r="A36" s="4" t="s">
        <v>172</v>
      </c>
      <c r="B36" s="5" t="n">
        <v>448012</v>
      </c>
      <c r="C36" s="5" t="n">
        <v>47919</v>
      </c>
    </row>
    <row r="37" spans="1:3">
      <c r="A37" s="4" t="s">
        <v>173</v>
      </c>
      <c r="B37" s="4" t="s">
        <v>43</v>
      </c>
      <c r="C37" s="5" t="n">
        <v>120000</v>
      </c>
    </row>
    <row r="38" spans="1:3">
      <c r="A38" s="4" t="s">
        <v>174</v>
      </c>
      <c r="B38" s="5" t="n">
        <v>1031567</v>
      </c>
      <c r="C38" s="4" t="s">
        <v>43</v>
      </c>
    </row>
    <row r="39" spans="1:3">
      <c r="A39" s="4" t="s">
        <v>175</v>
      </c>
      <c r="B39" s="6" t="n">
        <v>114618</v>
      </c>
      <c r="C3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09:15:53Z</dcterms:created>
  <dcterms:modified xmlns:dcterms="http://purl.org/dc/terms/" xmlns:xsi="http://www.w3.org/2001/XMLSchema-instance" xsi:type="dcterms:W3CDTF">2019-10-23T09:15:53Z</dcterms:modified>
</cp:coreProperties>
</file>